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ature of Operations" sheetId="8" r:id="rId8"/>
    <s:sheet name="Significant Accounting Policies" sheetId="9" r:id="rId9"/>
    <s:sheet name="Restructuring and Related Charg" sheetId="10" r:id="rId10"/>
    <s:sheet name="Fair Value Measurement" sheetId="11" r:id="rId11"/>
    <s:sheet name="Term Loan and Revolving Credit " sheetId="12" r:id="rId12"/>
    <s:sheet name="Stock Options, Restricted Stock" sheetId="13" r:id="rId13"/>
    <s:sheet name="Other Long-Term Liabilities" sheetId="14" r:id="rId14"/>
    <s:sheet name="Income Taxes" sheetId="15" r:id="rId15"/>
    <s:sheet name="Litigation" sheetId="16" r:id="rId16"/>
    <s:sheet name="Regulation" sheetId="17" r:id="rId17"/>
    <s:sheet name="Subsequent Event" sheetId="18" r:id="rId18"/>
    <s:sheet name="Significant Accounting Polici19" sheetId="19" r:id="rId19"/>
    <s:sheet name="Significant Accounting Polici20" sheetId="20" r:id="rId20"/>
    <s:sheet name="Restructuring and Related Cha21" sheetId="21" r:id="rId21"/>
    <s:sheet name="Fair Value Measurement (Tables)" sheetId="22" r:id="rId22"/>
    <s:sheet name="Term Loan and Revolving Credi23" sheetId="23" r:id="rId23"/>
    <s:sheet name="Stock Options, Restricted Sto24" sheetId="24" r:id="rId24"/>
    <s:sheet name="Other Long-Term Liabilities (Ta" sheetId="25" r:id="rId25"/>
    <s:sheet name="Nature of Operations (Details)"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Restructuring and Related Cha32" sheetId="32" r:id="rId32"/>
    <s:sheet name="Restructuring and Related Cha33" sheetId="33" r:id="rId33"/>
    <s:sheet name="Fair Value Measurement (Details" sheetId="34" r:id="rId34"/>
    <s:sheet name="Fair Value Measurement (Detai35" sheetId="35" r:id="rId35"/>
    <s:sheet name="Fair Value Measurement (Detai36" sheetId="36" r:id="rId36"/>
    <s:sheet name="Term Loan and Revolving Credi37" sheetId="37" r:id="rId37"/>
    <s:sheet name="Term Loan and Revolving Credi38" sheetId="38" r:id="rId38"/>
    <s:sheet name="Term Loan and Revolving Credi39" sheetId="39" r:id="rId39"/>
    <s:sheet name="Stock Options, Restricted Sto40" sheetId="40" r:id="rId40"/>
    <s:sheet name="Stock Options, Restricted Sto41" sheetId="41" r:id="rId41"/>
    <s:sheet name="Stock Options, Restricted Sto42" sheetId="42" r:id="rId42"/>
    <s:sheet name="Stock Options, Restricted Sto43" sheetId="43" r:id="rId43"/>
    <s:sheet name="Other Long-Term Liabilities (De" sheetId="44" r:id="rId44"/>
    <s:sheet name="Other Long-Term Liabilities (45" sheetId="45" r:id="rId45"/>
    <s:sheet name="Income Taxes (Details)" sheetId="46" r:id="rId46"/>
    <s:sheet name="Regulation (Details)"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5</t>
  </si>
  <si>
    <t>Jul. 15, 2015</t>
  </si>
  <si>
    <t>Document and Entity Information [Abstract]</t>
  </si>
  <si>
    <t>Entity Registrant Name</t>
  </si>
  <si>
    <t>STRAYER EDUCATION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Large Accelerated Filer</t>
  </si>
  <si>
    <t>Entity Common Stock, Shares Outstanding</t>
  </si>
  <si>
    <t>Unaudited Condensed Consolidated Balance Sheets - USD ($) $ in Thousands</t>
  </si>
  <si>
    <t>Dec. 31, 2014</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Current portion of term loan</t>
  </si>
  <si>
    <t>Total current liabilities</t>
  </si>
  <si>
    <t>Term loan, less current portion</t>
  </si>
  <si>
    <t>Other long-term liabilities</t>
  </si>
  <si>
    <t>Total liabilities</t>
  </si>
  <si>
    <t>Commitments and contingencies</t>
  </si>
  <si>
    <t>Stockholders' equity:</t>
  </si>
  <si>
    <t>Common stock, par value $0.01; 20,000,000 shares authorized; 10,903,341 and 11,028,265 shares issued and outstanding at December 31, 2014 and June 30, 2015, respectively</t>
  </si>
  <si>
    <t>Additional paid-in capital</t>
  </si>
  <si>
    <t>Retained earnings</t>
  </si>
  <si>
    <t>Accumulated other comprehensive income (loss)</t>
  </si>
  <si>
    <t>Total stockholders' equity</t>
  </si>
  <si>
    <t>Total liabilities and stockholders' equity</t>
  </si>
  <si>
    <t>Unaudited Condensed Consolidated Balance Sheets (Parenthetical) - $ / shares</t>
  </si>
  <si>
    <t>Balance Sheets [Abstract]</t>
  </si>
  <si>
    <t>Common stock, par value</t>
  </si>
  <si>
    <t>Common stock, shares authorized</t>
  </si>
  <si>
    <t>Common stock, shares issued</t>
  </si>
  <si>
    <t>Common stock, shares outstanding</t>
  </si>
  <si>
    <t>Unaudited Condensed Consolidated Statements of Income - USD ($) shares in Thousands, $ in Thousands</t>
  </si>
  <si>
    <t>3 Months Ended</t>
  </si>
  <si>
    <t>Jun. 30, 2014</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Unaudited Condensed Consolidated Statements of Comprehensive Income - USD ($) $ in Thousands</t>
  </si>
  <si>
    <t>Statements of Comprehensive Income [Abstract]</t>
  </si>
  <si>
    <t>Other comprehensive income:</t>
  </si>
  <si>
    <t>Change in fair value of derivative instrument, net of income tax</t>
  </si>
  <si>
    <t>Comprehensive income</t>
  </si>
  <si>
    <t>Unaudited Condensed Consolidated Statements of Stockholders' Equity - USD ($) $ in Thousands</t>
  </si>
  <si>
    <t>Total</t>
  </si>
  <si>
    <t>Common Stock</t>
  </si>
  <si>
    <t>Additional Paid-in Capital</t>
  </si>
  <si>
    <t>Retained Earnings</t>
  </si>
  <si>
    <t>Accumulated Other Comprehensive Income (Loss)</t>
  </si>
  <si>
    <t>Beginning balance at Dec. 31, 2013</t>
  </si>
  <si>
    <t>Beginning balance, shares at Dec. 31, 2013</t>
  </si>
  <si>
    <t>Tax shortfall associated with stock-based compensation arrangements</t>
  </si>
  <si>
    <t>Restricted stock grants, net of forfeitures and conversions</t>
  </si>
  <si>
    <t>Restricted stock grants, net of forfeitures and conversions, shares</t>
  </si>
  <si>
    <t>Stock-based compensation</t>
  </si>
  <si>
    <t>Ending balance at Jun. 30, 2014</t>
  </si>
  <si>
    <t>Ending balance, shares at Jun. 30, 2014</t>
  </si>
  <si>
    <t>Beginning balance at Dec. 31, 2014</t>
  </si>
  <si>
    <t>Beginning balance, shares at Dec. 31, 2014</t>
  </si>
  <si>
    <t>Ending balance at Jun. 30, 2015</t>
  </si>
  <si>
    <t>Ending balance, shares at Jun. 30, 2015</t>
  </si>
  <si>
    <t>Unaudited Condensed 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Payments on term loan</t>
  </si>
  <si>
    <t>Net cash used in financing activities</t>
  </si>
  <si>
    <t>Net increase in cash and cash equivalents</t>
  </si>
  <si>
    <t>Cash and cash equivalents - beginning of period</t>
  </si>
  <si>
    <t>Cash and cash equivalents - end of period</t>
  </si>
  <si>
    <t>Non-cash transactions:</t>
  </si>
  <si>
    <t>Purchases of property and equipment included in accounts payable</t>
  </si>
  <si>
    <t>Nature of Operations</t>
  </si>
  <si>
    <t>Nature of Operations [Abstract]</t>
  </si>
  <si>
    <t>1. Nature of Operations Strayer Education, Inc. (the “Company”), a Maryland corporation, conducts its operations through its wholly owned subsidiary, Strayer University (the “University”). The University is an accredited institution of higher education that provides undergraduate and graduate degrees in various fields of study through physical campuses, predominantly located in the eastern United States, and online. With the Company’s focus on the student, regardless of whether he or she chooses to take classes at a physical campus or online, it has only one reporting segment.</t>
  </si>
  <si>
    <t>Significant Accounting Policies</t>
  </si>
  <si>
    <t>Significant Accounting Policies [Abstract]</t>
  </si>
  <si>
    <t>2. Significant Accounting Policies Financial Statement Presentation The consolidated financial statements include the accounts of the Company and its only subsidiary, the University. All intercompany accounts and transactions have been eliminated in the consolidated financial statements. All information as of December 31, 2014 and June 30, 2014 and 2015, and for the three and six months ended June 30, 2014 and 2015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enerally accepted accounting principles have been condensed or omitted. These unaudited condensed consolidated financial statements should be read in conjunction with the consolidated financial statements and notes thereto included in the Company’s Annual Report on Form 10-K for the fiscal year ended December 31, 2014. The results of operations for the three and six months ended June 30, 2015 are not necessarily indicative of the results to be expected for the full fiscal year. Revenue Recognition The Company’s educational programs are offered on a quarterly basis and such periods coincide with the Company’s quarterly financial reporting periods. Approximately 96% of the Company’s revenues during the six months ended June 30, 2015 consisted of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a liability (deferred revenue) is recorded for academic services to be provided and a tuition receivable is recorded for the portion of the tuition not paid in advance. Any cash received prior to the start of an academic term is recorded as deferred revenue. The estimated value of scholarship awards which will be realized in the future is deducted from revenue when earned, and is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Company’s academic terms coincide with its financial reporting periods,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 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for the summer 2013 term (fiscal third quarter) and subsequent terms qualify for the Graduation Fund. Students must meet all of the University’s admission requirements and not be eligible for any previously offered scholarship program. The Company’s employees and their dependents are not eligible for the program. To maintain eligibility, students must be enrolled in an undergraduate degree program. Students become ineligible to participate in the Graduation Fund if they have more than one consecutive term of non-attendance. In their final academic year, qualifying students will receive one free course for every three courses that were successfully completed. Revenue from students participating in the Graduation Fund is recorded in accordance with the Revenue Recognition Topic, ASC 605-50. The Company allocates the value of benefits estimated to be earned evenly to each of the underlying revenue transactions that result in progress by the student toward earning the benefit. The Company’s estimate of the benefits that will be earn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6.8 million and is included in deferred revenue within total current liabilities in the unaudited condensed consolidated balance sheets. The table below presents activity in the Graduation Fund for the six months ended June 30, 2015 (in thousands):
Balance at December 31, 2014 $ 9,706
Revenue deferred 7,753
Benefit redeemed (1,845 )
Balance at June 30, 2015 $ 15,614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At December 31, 2014 and June 30, 2015, the Company had approximately $0.2 million and $34,000 of these unpaid obligations, respectively, which are recorded as restricted cash and included in other current ass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 Tuition Receivable and Allowance for Doubtful Accounts The Company records tuition receivable and deferred revenue for its students upon the start of the academic term. Therefore, at the end of the quarter (and academic term), tuition receivable represents amounts due from students for educational services already provided and deferred revenue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in thousands):
December 31, 2014
June 30, 2015
Tuition receivable $ 25,777 $ 23,955
Allowance for doubtful accounts (8,835 ) (8,733 )
Tuition receivable, net $ 16,942 $ 15,222 Additionally, approximately $1.6 million and $1.8 million of tuition receivable is included in other assets as of December 31, 2014 and June 30, 2015, respectively, because these amounts are expected to be collected after 12 months. The following table illustrates changes in the Company’s allowance for doubtful accounts for the quarters ended (in thousands):
For the three months For the six months
2014 2015 2014 2015
Allowance for doubtful accounts, beginning of period $ 10,842 $ 8,688 $ 10,303 $ 8,835
Additions charged to expense 3,610 3,553 8,603 7,022
Write-offs, net of recoveries (5,308 ) (3,508 ) (9,762 ) (7,124 )
Allowance for doubtful accounts, end of period $ 9,144 $ 8,733 $ 9,144 $ 8,733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n acquired business over the amount assigned to the assets acquired and liabilities assumed. Indefinite-lived intangible assets, which include an acquired trade name, are recorded at fair market value on their acquisition date. An indefinite life was assigned to the trade name because it has the continued ability to generate cash flows indefinitely. Goodwill and the indefinite-lived intangible assets are assessed at least annually for impairment as of September 30 of each year,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uthorized Stock The Company has authorized
20,000,000 shares of common stock, par value $0.01, of which 10,903,341 and 11,028,265 shares were issued and outstanding as of December 31, 2014 and June 30, 2015,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Stock-Based Compensation As required by the Stock Compensation Topic, ASC 718, the Company measures and recognizes compensation expense for all share-based payment awards, including employee stock options, restricted stock, restricted stock units, and employee stock purchases related to the Company’s Employee Stock Purchase Plan, based on estimated fair values. Stock-based compensation expense recognized in the unaudited condensed consolidated statements of income for the three and six months ended June 30, 2014 and 2015 is based on awards ultimately expected to vest and, therefore, has been adjusted for estimated forfeitures. The Company is required to estimate forfeitures at the time of grant and revise, if necessary, the estimate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Net Income Per Share Basic earnings per share is computed by dividing net income by the weighted average number of shares of common stock outstanding during the period.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in thousands):
For the three months For the six months
2014 2015 2014 2015
Weighted average shares outstanding used to compute basic earnings per share 10,565 10,587 10,547 10,583
Unvested restricted stock 58 118 55 138
Shares used to compute diluted earnings per share 10,623 10,705 10,602 10,721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Uncertain tax positions are recognized when a tax position, based solely on its technical merits, is determined to be more likely than not to be sustained upon examination. The Company recognizes interest and penalties, if any, related to uncertain tax positions in income tax expense.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1-2014 remain open to examination by federal,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and the provision for income taxes. Actual results could differ from those estimates. 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ASU 2014-09 was recently amended to defer the effective date to fiscal years beginning after December 15, 2017, and early adoption is permitted. The Company currently is evaluating the impact that the standard will have on its financial condition, results of operations, and disclosures.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The new guidance will be applied on a retrospective basis and early adoption is permitted. The Company currently is evaluating the impact that the standard will have on its financial condition, results of operations, and disclosures.</t>
  </si>
  <si>
    <t>Restructuring and Related Charges</t>
  </si>
  <si>
    <t>Restructuring and Related Charges [Abstract]</t>
  </si>
  <si>
    <t>3. Restructuring and Related Charges In October 2013, the Company implemented a restructuring to better align the Company’s resources with its current student enrollments. This restructuring, which occurred primarily in the fourth quarter of 2013, included the closing of approximately 20 physical locations and reductions in the number of campus-based and corporate employees. The Company recorded approximately $36.0 million of aggregate charges representing the estimated fair value of future contractual operating lease obligations, which were recorded in the periods the Company ceased using the respective facilities. Lease obligations, some of which continue through 2022, are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which involves significant judgment. The Company’s estimate of the amount and timing of sublease rental income considers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for lease and related costs during the six months ended June 30, 2015 (in thousands): Balance at December 31, 2014 (1) $ 27,283 Non-cash adjustments (2) 435 Payments (3,451 ) Balance at June 30, 2015 (1) $ 24,267 (1) The current portion of restructuring liabilities was $6.0 million and $5.5 million as of December 31, 2014 and June 30, 2015, respectively, which are included in accounts payable and accrued expenses. The long-term portion is included in other long-term liabilities in the unaudited condensed consolidated balance sheets. (2) Non-cash adjustments for lease and related costs include accretion of interest on lease costs, partially offset by changes in the timing and expected income from sublease agreements signed during the period.</t>
  </si>
  <si>
    <t>Fair Value Measurement</t>
  </si>
  <si>
    <t>Fair Value Measurement [Abstract]</t>
  </si>
  <si>
    <t xml:space="preserve">4. Fair Value Measurement Assets and liabilities measured at fair value on a recurring basis consist of the following as of June 30, 2015 (in thousands): Fair Value Measurements at Reporting Date Using June 30, Quoted Prices Significant Significant Assets: Cash equivalents: Money market funds $ 10,082 $ 10,082 $ — $ — Total assets at fair value on a recurring basis $ 10,082 $ 10,082 $ — $ — Liabilities: Other liabilities: Deferred payments $ 2,815 $ — $ — $ 2,815 Interest rate swap 238 — 238 — Total liabilities at fair value on a recurring basis $ 3,053 $ — $ 238 $ 2,815 Assets and liabilities measured at fair value on a recurring basis consist of the following as of December 31, 2014 (in thousands): Fair Value Measurements at Reporting Date Using December 31, 2014 Quoted Prices Significant Significant Assets: Cash equivalents: Money market funds $ 8,275 $ 8,275 $ — $ — Interest rate swap 143 — 143 — Total assets at fair value on a recurring basis $ 8,418 $ 8,275 $ 143 $ — Liabilities: Other liabilities: Deferred payments $ 2,398 $ — $ — $ 2,398 Total liabilities at fair value on a recurring basis $ 2,398 $ — $ — $ 2,398 The Company measures the above items on a recurring basis at fair value as follows: ● Money market funds - The Company holds excess cash in both taxable and tax-exempt money market funds, which are classified in Level 1 and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not held in money market funds at December 31, 2014 and June 30, 2015 approximate fair value and are not disclosed in the above tables because of the short-term nature of the financial instruments. ● Interest rate swap - The Company has an interest rate swap with a notional amount of $115.6 million as of June 30, 2015, used to minimize the interest rate exposure and fix the variable interest rate on the Company’s variable rate debt. The swap is classified within Level 2 and is valued using readily available pricing sources which utilize market observable inputs including the current variable interest rate for similar types of instruments. ● Deferred payments - The Company acquired certain assets and entered into a deferred
payment arrangement with one of the sellers in connection with an acquisition completed in 2011, which is classified within Level 3 as there is no liquid market for similarly priced instruments. The deferred payment is valued using a discounted cash flow model that encompasses significant unobservable inputs to estimate the operating results of the acquired assets. The assumptions used to prepare the discounted cash flows include estimates for interest rates, enrollment growth, retention rates and pricing strategies. These assumptions are subject to change as the underlying data sources evolve and the program matures. The Company’s lease loss liability incorporates an assessment of current sublease market conditions and uses Level 3 inputs, but is not deemed a fair value liability as the future lease payments are required to be discounted using the Company’s incremental borrowing rate at the date of lease abandonment without subsequent adjustment. See Note 3 for further discussion of the Company’s lease loss liability. At June 30, 2015, the carrying value of the Company’s debt was $115.6 million. All of the Company’s debt is variable interest rate debt and is classified within Level 2 because it is valued using market observable inputs. The Company has determined that the carrying amount approximates fair value. The Company did not change its valuation techniques associated with recurring fair value measurements from prior periods, and no assets or liabilities were transferred between levels of the fair value hierarchy during the six months ended June 30, 2014 or 2015. Assets measured at fair value on a non-recurring basis are assessed for impairment annually at September 30, or more frequently if circumstances indicate an impairment may have occurred. No such circumstances existed, and, as of December 31, 2014 and June 30, 2015, $6.8 million of goodwill and $1.6 million of other indefinite-lived intangible assets are included in other assets in the Company’s consolidated balance sheets. Changes in the fair value of the Company’s Level 3 liability that was outstanding throughout the six months ended June 30, 2015 are as follows (in thousands): Deferred Payments Balance at December 31, 2014 $ 2,398 Amounts earned (350 ) Adjustments to fair value 767 Transfers in or out of Level 3 — Balance at June 30, 2015 $ 2,815 </t>
  </si>
  <si>
    <t>Term Loan and Revolving Credit Facility</t>
  </si>
  <si>
    <t>Term Loan and Revolving Credit Facility [Abstract]</t>
  </si>
  <si>
    <t>5. Term Loan and Revolving Credit Facility The Company is party to the Second Amended and Restated Revolving Credit and Term Loan Agreement dated November 9, 2012 (the “Existing Credit Facility”), providing for a $100.0 million revolving credit facility and $125.0 million term loan facility. As discussed in Note 11 below, the Existing Credit Facility was amended on July 2, 2015, and all outstanding borrowings were prepaid in full. The Existing Credit Facility matures on December 31, 2016, and amends and refinances the Company’s original Credit Facility. The term loan portion of the Existing Credit Facility includes required quarterly amortization payments in the amount of $781,250 in the case of each payment made during calendar years 2013 and 2014 (0.625% of the aggregate original principal amount of the term loan facility), and $1,562,500 in the case of each payment made during calendar years 2015 and 2016 (1.25% of the aggregate original principal amount of the term loan facility). The Existing Credit Facility is guaranteed by the Company’s subsidiary and is secured by substantially all of the personal property and assets of the Company and the guarantor. Borrowings under the Existing Credit Facility bear interest at LIBOR or a base rate, plus a margin ranging from 2.00% to 2.50%, depending on the Company’s leverage ratio. The Company is party to an interest rate swap arrangement that fixes its interest rate on the entire term loan facility at an effective rate ranging from 2.85% to 3.35%, depending on the Company’s leverage ratio. In addition, an unused commitment fee ranging from 0.30% to 0.40%, depending on the Company’s leverage ratio, accrues on unused amounts under the revolving portion of the Existing Credit Facility. The Existing Credit Facility contains customary affirmative and negative covenants, representations, warranties, events of default and remedies upon default, including acceleration and rights to foreclose on the collateral securing the Existing Credit Facility. In addition, the Existing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Department of Education Financial Responsibility Composite Score of not less than 1.5. The Company was in compliance with all the terms of the Existing Credit Facility as of June 30, 2015. During both the three and six months ended June 30, 2015 and 2014, the Company paid cash interest of $1.1 million and $2.2 million, respectively. As of June 30, 2015, the Company had $115.6 million outstanding under the term loan facility and no balance outstanding under the revolving credit facility. Debt and short-term borrowings consist of the following as of June 30, 2015 (in thousands): Term loan $ 115,625 Revolving credit facility — Total debt 115,625 Less: Current portion of long-term debt 6,250 Long-term debt $ 109,375 Aggregate debt maturities as of June 30, 2015 are as follows: 2015 $ 3,125 2016 112,500 $ 115,625 Interest Rate Swap The Company is party to an interest rate swap on the outstanding balance of the Existing Credit Facility in order to minimize the interest rate exposure on the balance of the term loan facility (the “Swap”). The Swap effectively fixes the variable interest rate on the associated term loan at a rate ranging from 2.85% to 3.35%, depending on the Company’s leverage ratio, rather than being subject to fluctuations in the LIBOR rate. The term of the Swap effectively matches the term of the underlying term loan facility. The Swap has been designated as a cash flow hedge and has been deemed effective in accordance with the Derivatives and Hedging Topic, ASC 815. As discussed in Note 11 below, the Swap was terminated and settled in full upon prepayment of the term loan balance of the Existing Credit Facility. The fair value of the Swap as of June 30, 2015 is included in other long-term liabilities in the Company’s unaudited condensed consolidated balance sheets.</t>
  </si>
  <si>
    <t>Stock Options, Restricted Stock and Restricted Stock Units</t>
  </si>
  <si>
    <t>Stock Options, Restricted Stock and Restricted Stock Units [Abstract]</t>
  </si>
  <si>
    <t>6. Stock Options, Restricted Stock and Restricted Stock Units On May 5, 2015, the Company’s shareholders approved the Strayer Education, Inc. 2015 Equity Compensation Plan (the “2015 Plan”), which replaces the Strayer Education, Inc. 2011 Equity Compensation Plan (the “2011 Plan”). The 2015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2011 Plan at the time of stockholder approval of the 2015 Plan, and plus the number of shares which may in the future become available under the 2011 Plan due to forfeitures of outstanding awards. In February 2015, the Company’s Board of Directors approved grants of 71,991 shares of restricted stock to certain employees. These shares, which vest 100% in February 2019, were granted pursuant to the 2011 Plan. The Company’s stock price closed at $70.15 on the date of these restricted stock grants. In May 2015, the Company’s Board of Directors approved grants of 40,867 shares of restricted stock. These shares, which vest in their entirety four years from the date of grant, were granted pursuant to the 2015 Plan. The Company’s Board of Directors also approved grants of 13,797 shares of restricted stock. These shares, which vest over a three-year period, were awarded to non-employee members of the Company’s Board of Directors, as part of the Company’s annual director compensation program and pursuant to the 2015 Plan. The Company’s stock price closed at $48.94 on the date of these restricted stock grants. Dividends paid on unvested restricted stock are reimbursed to the Company if the recipient forfeits his or her shares as a result of termination of employment prior to vesting in the award, unless waived by the Board of Directors. Restricted Stock and Restricted Stock Units The table below sets forth the restricted stock and restricted stock units activity for the six months ended June 30, 2015: Number Weighted- Balance, December 31, 2014 524,216 $ 115.67 Grants 126,655 $ 61.00 Vested shares (13,725 ) $ 52.94 Forfeitures (1,731 ) $ 115.55 Balance, June 30, 2015 635,415 $ 104.64 Stock Options The table below sets forth the stock option activity and other stock option information as of and for the six months ended June 30, 2015: Number of Weighted- Weighted- Aggregate (1) (in thousands) Balance, December 31, 2014 100,000 $ 51.95 6.0 $ 2,233 Grants — — Exercises — — Forfeitures/Expirations — — Balance, June 30, 2015 100,000 $ 51.95 5.5 $ — Exercisable, June 30, 2015 100,000 $ 51.95 5.5 $ —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Valuation and Expense Information under Stock Compensation Topic ASC 718 At June 30, 2015, total stock-based compensation cost which has not yet been recognized was $30.8 million for unvested restricted stock, restricted stock units, and stock option awards. This cost is expected to be recognized over the next 38 months on a weighted-average basis. Awards of approximately 467,000 shares of restricted stock and restricted stock units are subject to performance conditions. The accrual for stock-based compensation for performance awards is based on the Company’s estimates that such performance criteria are probable of being achieved. Such a determination involves significant judgment surrounding the Company’s ability to maintain regulatory compliance. If the performance targets are not reached during the vesting period, or it is determined it is more likely than not that the performance criteria will not be achieved, related compensation expense is adjusted. The following table sets forth the amount of stock-based compensation expense recorded in each of the expense line items (in thousands): For the three months For the six months 2014 2015 2014 2015 Instruction and educational support $ 475 $ 546 $ 909 $ 914 Marketing — — — — Admissions advisory — — — — General and administration 2,071 1,926 3,598 4,009 Stock-based compensation expense included in operating expense 2,546 2,472 4,507 4,923 Tax benefit 1,013 986 1,794 1,942 Stock-based compensation expense, net of income tax $ 1,533 $ 1,486 $ 2,713 $ 2,981 During the six months ended June 30, 2014 and 2015, the Company recognized a tax shortfall related to share-based payment arrangements of $1.8 million and $25,000, respectively. No stock options were exercised during the six months ended June 30, 2014 or 2015.</t>
  </si>
  <si>
    <t>Other Long-Term Liabilities</t>
  </si>
  <si>
    <t>Other Long-Term Liabilities [Abstract]</t>
  </si>
  <si>
    <t>7. Other Long-Term Liabilities Other long-term liabilities consist of the following (in thousands): December 31, June 30, Loss on facilities not in use $ 21,280 $ 18,752 Deferred revenue, net of current portion 9,654 10,906 Deferred rent and other facility costs 8,646 8,570 Deferred payments related to acquisition 5,198 5,615 Lease incentives 1,056 1,144 Deferred gain on sale of campus building 414 273 Fair value of interest rate swap (see Note 5) — 238 $ 46,248 $ 45,498 Loss on Facilities Not in Use and Deferred Rent and Other Facility Costs The Company records a liability for lease costs of campuses and non-campus facilities that are not currently in use (see Note 3). For facilities still in use, the Company records rent expense on a straight-line basis over the initial term of a lease. The difference between the rent payment and the straight-line rent expense is recorded as a liability. Deferred Revenue The Company provides for certain scholarship and awards programs, such as the Graduation Fund (see Note 2 for additional information), that are earned by students when they successfully complete course requirements. The Company also has licensed certain of its non-credit bearing course content to a third party. Included in long-term deferred revenue is the amount of revenue under these arrangements that the Company expects will be realized after one year. Deferred Payments Related to Acquisition The Company acquired certain assets and entered into deferred payment arrangements with one of the sellers in connection with an acquisition completed in 2011. The deferred payment arrangements are valued at approximately $2.4 million and $2.8 million as of December 31, 2014 and June 30, 2015, respectively.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10 years. Deferred Gain on Sale of Campus Building 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Income Taxes</t>
  </si>
  <si>
    <t>Income Taxes [Abstract]</t>
  </si>
  <si>
    <t>8. Income Taxes The Company had $2.6 million of unrecognized tax benefits at June 30, 2015, all of which resulted from tax positions taken prior to the year ended December 31, 2014. As of June 30, 2015, the Company had a liability of $0.9 million for uncertain tax positions taken during the year ended December 31, 2013. The Company also recognized approximately $0.1 million of benefits in the six months ended June 30, 2014 and approximately $0.1 million of expense in the six months ended June 30, 2015, related to interest and penalties. It is reasonably possible that approximately $0.3 million of unrecognized tax benefits will be reduced in the next twelve months due to expiration of the applicable statutes of limitations. The Company does not anticipate significant changes to other unrecognized tax benefits. As of June 30, 2015, approximately $0.4 million of the Company’s total unrecognized tax benefits would favorably affect the Company’s effective tax rate if recognized. If amounts accrued are less than amounts ultimately assessed by taxing authorities, the Company would record additional income tax expense.</t>
  </si>
  <si>
    <t>Litigation</t>
  </si>
  <si>
    <t>Litigation [Abstract]</t>
  </si>
  <si>
    <t>9. Litigation From time to time, the Company is involved in litigation and other legal proceedings arising out of the ordinary course of its business. There are no pending material legal proceedings to which the Company or its property are subject.</t>
  </si>
  <si>
    <t>Regulation</t>
  </si>
  <si>
    <t>Regulation [Abstract]</t>
  </si>
  <si>
    <t>10. Regulation The Company and the University are subject to significant federal, state and regulatory oversight. The U.S. Department of Education (the “Department”) previously attempted to define “an eligible program of training to prepare students for gainful employment in a recognized occupation.” After a federal court invalidated the Department’s regulation, the Department established a negotiated rulemaking committee to consider the issue of gainful employment. The negotiations did not result in the required consensus. On March 25, 2014, the Department issued a Notice of Proposed Rulemaking for public comment, and on October 31, 2014, the Department published the final regulation which became effective on July 1, 2015. The new requirements include two debt-to-earnings measures, consisting of an annual earnings rate and a discretionary income rate. The annual earnings rate measures student debt payments in relation to earnings, and the discretionary income rate measures student debt payments in relation to discretionary income. Under the new gainful employment regulation, a program would pass if the program’s graduates: ● have an annual earnings rate that does not exceed 8%; or ● have a discretionary income rate that does not exceed 20%. In addition, a program that does not pass either of the debt-to-earnings metrics, and that has an annual earnings rate between 8% and 12%, or a discretionary income rate between 20% and 30%, would be considered to be in a warning zone. A program would fail if the program’s graduates have an annual earnings rate of 12% or greater and a discretionary income rate of 30% or greater. A program would become Title IV-ineligible for three years if it fails both metrics for two out of three consecutive years, or fails to pass at least one metric for four consecutive award years.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new regulation also requires institutions to report student and program level data to the Department, beginning in July 2015 for award years through June 30, 2014, and comply with additional disclosure requirements, beginning in January 2017 for the program year ending June 30, 2016. In addition, the gainful employment regulation requires institutions to certify by December 31, 2015, among other things, that each eligible gainful employment program is programmatically accredited if required by a federal governmental entity or a state governmental entity in the state in which it is located or is otherwise required to obtain state approval. The institution must also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Company does not have adequate guidance or data from the Department to determine definitively the full financial or operational impact, if any, of the new regulations going forward. The requirements associated with the gainful employment regulations will substantially increase the Company’s administrative burdens and could affect the University’s student enrollment, persistence and retention. Further, although the regulations provide opportunities for an institution to correct any potential deficiencies in a program prior to the loss of Title IV eligibility, the continuing eligibility of the University’s academic programs will be affected by factors beyond
management’s control such as changes in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pass at least one metric may adversely affect student enrollments in that program and may adversely affect the reputation of the University. In November 2014, two organizations filed separate lawsuits against the Department in federal courts seeking to have the new regulation invalidated. Both suits alleged that the Department exceeded its statutory authority in promulgating the regulation, that the regulation violates the institutions’ constitutional rights, and that the regulation is arbitrary and capricious. In both cases, the courts dismissed the lawsuits, upholding the regulation. The University must comply with the campus safety and security reporting requirements as well as other requirements in the Jeanne Clery Disclosure of Campus Security Policy and Campus Crime Statistics Act, or Clery Act, including recent changes made to the Clery Act by the Violence Against Women Reauthorization Act of 2013, and the Department subsequently promulgated regulations implementing the recent amendments to the Clery Act. In addition, the Department has interpreted Title IX of the Education Amendments of 1972, or Title IX, to categorize sexual violence as a form of prohibited sex discrimination and to require institutions to follow certain disciplinary procedures with respect to such offenses. Failure to comply with the Clery Act or Title IX requirements or regulations thereunder could result in action by the Department to require corrective action, fine the Company or limit or suspend its participation in Title IV programs, could lead to litigation, and could harm the Company’s reputation. The University is subject to announced and unannounced compliance reviews and audits by various external agencies, including the Department, its Office of Inspector General, state licensing agencies, and accrediting agencies. The Department conducted four campus-based program reviews of University campuses in three states and the District of Columbia during the third quarter of 2014, and two of the reviews also covered compliance with the Clery Act, the Drug-Free Schools and Communities Act, and regulations related thereto. The Department issued an Expedited Final Program Review Determination Letter for one of the program reviews, closing the program review with no further action required by the Company. The Company received a Program Review Report for another program review and provided a response to the Department, following which the Company received a Final Program Review Determination letter, closing the review with no further action required by the Company. On March 24, 2015, the Company received a Program Review Report for another program review, and provided a response to the Department on April 21, 2015. On April 29, 2015, the Company received a Final Program Review Determination Letter closing the review and identifying a payment of less than $500 due to the Department of Education based on an underpayment on a return to Title IV calculation. The Company remitted payment, and received a letter from the Department on May 26, 2015, indicating that no further action was required and that the matter was closed. While the on-site portion of the remaining program review has concluded, the University has yet to receive a determination letter from that review. Each institution participating in
Title IV programs must enter into a Program Participation Agreement with the Department. Under the agreement, the institution agrees to follow the Department’s rules and regulations governing Title IV programs. On October 1, 2014, the University received an executed provisional Program Participation Agreement from the Department allowing it to participate in Title IV programs until June 30, 2017. The Program Participation Agreement was issued on a provisional basis because of the Department’s open program reviews. Under the provisional agreement, the only material additional condition with which the University must comply is obtaining Department approval for substantial changes, including the addition of any new location, level of academic offering, non-degree program, or degree program.</t>
  </si>
  <si>
    <t>Subsequent Event</t>
  </si>
  <si>
    <t>Subsequent Events [Abstract]</t>
  </si>
  <si>
    <t>Subsequent Events</t>
  </si>
  <si>
    <t>11. Subsequent Event On July 2, 2015, the Company entered into an amendment to the Existing Credit Facility with its subsidiary the University, and other lenders (the “Amended Credit Facility”). Concurrent with entering into the Amended Credit Facility, the Company prepaid the outstanding principal balance of the term loan and terminated the Swap. The Amended Credit Facility, among other things (i) increases the total commitments under the revolving credit facility (the “Revolver”) from $100 million to $150 million, and (ii) provides the Company with an option, under certain conditions, to increase the commitments under the Revolver or establish one or more incremental term loans in an amount up to $50 million in the aggregate in the future. The maturity date of the Amended Credit Facility is July 2, 2020. In addition, the Amended Credit Facility provides that (i) borrowings under the Revolver will bear interest at a per annum rate equal to, at the Company’s election, LIBOR or a base rate, plus a margin ranging from 1.75% to 2.25% (in lieu of the previous range from 2.00% to 2.50%), depending on the Company’s leverage ratio, and (ii) the quarterly unused commitment fee shall be equal to a percentage ranging from 0.25% to 0.35% per annum (in lieu of the previous range from 0.30% to 0.40% per annum) depending on the Company’s leverage ratio, times the daily unused amount under the Revolver. Except for the changes implemented by the amendment, all other remaining terms of the Existing Credit Agreement, including the requirements that the Company satisfy certain financial maintenance covenants, remain in full force and effect.</t>
  </si>
  <si>
    <t>Significant Accounting Policies (Policies)</t>
  </si>
  <si>
    <t>Financial Statement Presentation</t>
  </si>
  <si>
    <t>Financial Statement Presentation The consolidated financial statements include the accounts of the Company and its only subsidiary, the University. All intercompany accounts and transactions have been eliminated in the consolidated financial statements. All information as of December 31, 2014 and June 30, 2014 and 2015, and for the three and six months ended June 30, 2014 and 2015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enerally accepted accounting principles have been condensed or omitted. These unaudited condensed consolidated financial statements should be read in conjunction with the consolidated financial statements and notes thereto included in the Company’s Annual Report on Form 10-K for the fiscal year ended December 31, 2014. The results of operations for the three and six months ended June 30, 2015 are not necessarily indicative of the results to be expected for the full fiscal year.</t>
  </si>
  <si>
    <t>Revenue Recognition</t>
  </si>
  <si>
    <t>Revenue Recognition The Company’s educational programs are offered on a quarterly basis and such periods coincide with the Company’s quarterly financial reporting periods. Approximately 96% of the Company’s revenues during the six months ended June 30, 2015 consisted of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a liability (deferred revenue) is recorded for academic services to be provided and a tuition receivable is recorded for the portion of the tuition not paid in advance. Any cash received prior to the start of an academic term is recorded as deferred revenue. The estimated value of scholarship awards which will be realized in the future is deducted from revenue when earned, and is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Company’s academic terms coincide with its financial reporting periods,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 xml:space="preserve">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for the summer 2013 term (fiscal third quarter) and subsequent terms qualify for the Graduation Fund. Students must meet all of the University’s admission requirements and not be eligible for any previously offered scholarship program. The Company’s employees and their dependents are not eligible for the program. To maintain eligibility, students must be enrolled in an undergraduate degree program. Students become ineligible to participate in the Graduation Fund if they have more than one consecutive term of non-attendance. In their final academic year, qualifying students will receive one free course for every three courses that were successfully completed. Revenue from students participating in the Graduation Fund is recorded in accordance with the Revenue Recognition Topic, ASC 605-50. The Company allocates the value of benefits estimated to be earned evenly to each of the underlying revenue transactions that result in progress by the student toward earning the benefit. The Company’s estimate of the benefits that will be earn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6.8 million and is included in deferred revenue within total current liabilities in the unaudited condensed consolidated balance sheets. The table below presents activity in the Graduation Fund for the six months ended June 30, 2015 (in thousands): Balance at December 31, 2014 $ 9,706 Revenue deferred 7,753 Benefit redeemed (1,845 ) Balance at June 30, 2015 $ 15,614 </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At December 31, 2014 and June 30, 2015, the Company had approximately $0.2 million and $34,000 of these unpaid obligations, respectively, which are recorded as restricted cash and included in other current ass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 xml:space="preserve">Tuition Receivable and Allowance for Doubtful Accounts The Company records tuition receivable and deferred revenue for its students upon the start of the academic term. Therefore, at the end of the quarter (and academic term), tuition receivable represents amounts due from students for educational services already provided and deferred revenue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in thousands):
December 31, 2014
June 30, 2015
Tuition receivable $ 25,777 $ 23,955
Allowance for doubtful accounts (8,835 ) (8,733 )
Tuition receivable, net $ 16,942 $ 15,222 Additionally, approximately $1.6 million and $1.8 million of tuition receivable is included in other assets as of December 31, 2014 and June 30, 2015, respectively, because these amounts are expected to be collected after 12 months. The following table illustrates changes in the Company’s allowance for doubtful accounts for the quarters ended (in thousands):
For the three months For the six months
2014 2015 2014 2015
Allowance for doubtful accounts, beginning of period $ 10,842 $ 8,688 $ 10,303 $ 8,835
Additions charged to expense 3,610 3,553 8,603 7,022
Write-offs, net of recoveries (5,308 ) (3,508 ) (9,762 ) (7,124 )
Allowance for doubtful accounts, end of period $ 9,144 $ 8,733 $ 9,144 $ 8,733 </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and Indefinite-Lived Intangible Assets Goodwill represents the excess of the purchase price of an acquired business over the amount assigned to the assets acquired and liabilities assumed. Indefinite-lived intangible assets, which include an acquired trade name, are recorded at fair market value on their acquisition date. An indefinite life was assigned to the trade name because it has the continued ability to generate cash flows indefinitely. Goodwill and the indefinite-lived intangible assets are assessed at least annually for impairment as of September 30 of each year,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t>
  </si>
  <si>
    <t>Accounting for Derivative Instruments and Hedging Activities</t>
  </si>
  <si>
    <t>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uthorized Stock</t>
  </si>
  <si>
    <t>Authorized Stock The Company has authorized 20,000,000 shares of common stock, par value $0.01, of which 10,903,341 and 11,028,265 shares were issued and outstanding as of December 31, 2014 and June 30, 2015,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t>
  </si>
  <si>
    <t>Stock-Based Compensation</t>
  </si>
  <si>
    <t>Stock-Based Compensation As required by the Stock Compensation Topic, ASC 718, the Company measures and recognizes compensation expense for all share-based payment awards, including employee stock options, restricted stock, restricted stock units, and employee stock purchases related to the Company’s Employee Stock Purchase Plan, based on estimated fair values. Stock-based compensation expense recognized in the unaudited condensed consolidated statements of income for the three and six months ended June 30, 2014 and 2015 is based on awards ultimately expected to vest and, therefore, has been adjusted for estimated forfeitures. The Company is required to estimate forfeitures at the time of grant and revise, if necessary, the estimate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Net Income Per Share Basic earnings per share is computed by dividing net income by the weighted average number of shares of common stock outstanding during the period.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in thousands):
For the three months For the six months
2014 2015 2014 2015
Weighted average shares outstanding used to compute basic earnings per share 10,565 10,587 10,547 10,583
Unvested restricted stock 58 118 55 138
Shares used to compute diluted earnings per share 10,623 10,705 10,602 10,721</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Uncertain tax positions are recognized when a tax position, based solely on its technical merits, is determined to be more likely than not to be sustained upon examination. The Company recognizes interest and penalties, if any, related to uncertain tax positions in income tax expense.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1-2014 remain open to examination by federal,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and the provision for income taxes. Actual results could differ from those estimates.</t>
  </si>
  <si>
    <t>Recent Accounting Pronouncements</t>
  </si>
  <si>
    <t>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An amendment to ASU 2014-09 was recently proposed to defer the effective date to fiscal years beginning after December 15, 2017, and early adoption is permitted. The Company currently is evaluating the impact that the standard will have on its financial condition, results of operations, and disclosures.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The new guidance will be applied on a retrospective basis and early adoption is permitted. The Company currently is evaluating the impact that the standard will have on its financial condition, results of operations, and disclosures.</t>
  </si>
  <si>
    <t>Significant Accounting Policies (Tables)</t>
  </si>
  <si>
    <t>Schedule of graduation fund liability</t>
  </si>
  <si>
    <t xml:space="preserve">Balance at December 31, 2014 $ 9,706 Revenue deferred 7,753 Benefit redeemed (1,845 ) Balance at June 30, 2015 $ 15,614 </t>
  </si>
  <si>
    <t>Schedule of tuition receivable and allowance for doubtful accounts</t>
  </si>
  <si>
    <t xml:space="preserve"> December 31, 2014 June 30, 2015 Tuition receivable $ 25,777 $ 23,955 Allowance for doubtful accounts (8,835 ) (8,733 ) Tuition receivable, net $ 16,942 $ 15,222 </t>
  </si>
  <si>
    <t>Schedule of allowance for doubtful accounts</t>
  </si>
  <si>
    <t>For the three months For the six months
2014 2015 2014 2015
Allowance for doubtful accounts, beginning of period $ 10,842 $ 8,688 $ 10,303 $ 8,835
Additions charged to expense 3,610 3,553 8,603 7,022
Write-offs, net of recoveries (5,308 ) (3,508 ) (9,762 ) (7,124 )
Allowance for doubtful accounts, end of period $ 9,144 $ 8,733 $ 9,144 $ 8,733</t>
  </si>
  <si>
    <t>Schedule of reconciliation of shares used to calculate basic and diluted earnings per share</t>
  </si>
  <si>
    <t xml:space="preserve"> For the three months For the six months 2014 2015 2014 2015 Weighted average shares outstanding used to compute basic earnings per share 10,565 10,587 10,547 10,583 Unvested restricted stock 58 118 55 138 Shares used to compute diluted earnings per share 10,623 10,705 10,602 10,721 </t>
  </si>
  <si>
    <t>Restructuring and Related Charges (Tables)</t>
  </si>
  <si>
    <t>Schedule of restructuring liability by type of cost</t>
  </si>
  <si>
    <t>Balance at December 31, 2014 (1) $ 27,283 Non-cash adjustments (2) 435 Payments (3,451 ) Balance at June 30, 2015 (1) $ 24,267 (1) The current portion of restructuring liabilities was $6.0 million and $5.5 million as of December 31, 2014 and June 30, 2015, respectively, which are included in accounts payable and accrued expenses. The long-term portion is included in other long-term liabilities in the unaudited condensed consolidated balance sheets. (2) Non-cash adjustments for lease and related costs include accretion of interest on lease costs, partially offset by changes in the timing and expected income from sublease agreements signed during the period.</t>
  </si>
  <si>
    <t>Fair Value Measurement (Tables)</t>
  </si>
  <si>
    <t>Schedule of assets and liabilities measured at fair value on a recurring basis</t>
  </si>
  <si>
    <t xml:space="preserve"> Fair Value Measurements at Reporting Date Using June 30, Quoted Prices Significant Significant Assets: Cash equivalents: Money market funds $ 10,082 $ 10,082 $ — $ — Total assets at fair value on a recurring basis $ 10,082 $ 10,082 $ — $ — Liabilities: Other liabilities: Deferred payments $ 2,815 $ — $ — $ 2,815 Interest rate swap 238 — 238 — Total liabilities at fair value on a recurring basis $ 3,053 $ — $ 238 $ 2,815 Fair Value Measurements at Reporting Date Using December 31, 2014 Quoted Prices Significant Significant Assets: Cash equivalents: Money market funds $ 8,275 $ 8,275 $ — $ — Interest rate swap 143 — 143 — Total assets at fair value on a recurring basis $ 8,418 $ 8,275 $ 143 $ — Liabilities: Other liabilities: Deferred payments $ 2,398 $ — $ — $ 2,398 Total liabilities at fair value on a recurring basis $ 2,398 $ — $ — $ 2,398 </t>
  </si>
  <si>
    <t>Schedule of changes in fair value of level 3 liability</t>
  </si>
  <si>
    <t xml:space="preserve"> Deferred Payments Balance at December 31, 2014 $ 2,398 Amounts earned (350 ) Adjustments to fair value 767 Transfers in or out of Level 3 — Balance at June 30, 2015 $ 2,815 </t>
  </si>
  <si>
    <t>Term Loan and Revolving Credit Facility (Tables)</t>
  </si>
  <si>
    <t>Schedule of debt and short-term borrowings</t>
  </si>
  <si>
    <t xml:space="preserve">Term loan $ 115,625
Revolving credit facility —
Total debt 115,625
Less: Current portion of long-term debt 6,250
Long-term debt $ 109,375 </t>
  </si>
  <si>
    <t>Schedule of aggregate debt maturities</t>
  </si>
  <si>
    <t>2015 $ 3,125
2016 112,500
$ 115,625</t>
  </si>
  <si>
    <t>Stock Options, Restricted Stock and Restricted Stock Units (Tables)</t>
  </si>
  <si>
    <t>Schedule of restricted stock and restricted stock units activity</t>
  </si>
  <si>
    <t xml:space="preserve"> Number Weighted- Balance, December 31, 2014 524,216 $ 115.67 Grants 126,655 $ 61.00 Vested shares (13,725 ) $ 52.94 Forfeitures (1,731 ) $ 115.55 Balance, June 30, 2015 635,415 $ 104.64 </t>
  </si>
  <si>
    <t>Schedule of stock option activity and other stock option information</t>
  </si>
  <si>
    <t xml:space="preserve"> Number of Weighted- Weighted- Aggregate (1) (in thousands) Balance, December 31, 2014 100,000 $ 51.95 6.0 $ 2,233 Grants — — Exercises — — Forfeitures/Expirations — — Balance, June 30, 2015 100,000 $ 51.95 5.5 $ — Exercisable, June 30, 2015 100,000 $ 51.95 5.5 $ —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 xml:space="preserve"> For the three months For the six months 2014 2015 2014 2015 Instruction and educational support $ 475 $ 546 $ 909 $ 914 Marketing — — — — Admissions advisory — — — — General and administration 2,071 1,926 3,598 4,009 Stock-based compensation expense included in operating expense 2,546 2,472 4,507 4,923 Tax benefit 1,013 986 1,794 1,942 Stock-based compensation expense, net of income tax $ 1,533 $ 1,486 $ 2,713 $ 2,981</t>
  </si>
  <si>
    <t>Other Long-Term Liabilities (Tables)</t>
  </si>
  <si>
    <t>Schedule of other long-term liabilities</t>
  </si>
  <si>
    <t xml:space="preserve"> December 31, June 30, Loss on facilities not in use $ 21,280 $ 18,752 Deferred revenue, net of current portion 9,654 10,906 Deferred rent and other facility costs 8,646 8,570 Deferred payments related to acquisition 5,198 5,615 Lease incentives 1,056 1,144 Deferred gain on sale of campus building 414 273 Fair value of interest rate swap (see Note 5) — 238 $ 46,248 $ 45,498</t>
  </si>
  <si>
    <t>Nature of Operations (Details)</t>
  </si>
  <si>
    <t>Jun. 30, 2015Segments</t>
  </si>
  <si>
    <t>Number of reporting segments</t>
  </si>
  <si>
    <t>Significant Accounting Policies (Details) $ in Thousands</t>
  </si>
  <si>
    <t>Jun. 30, 2015USD ($)</t>
  </si>
  <si>
    <t>Graduation fund liability</t>
  </si>
  <si>
    <t>Balance at December 31, 2014</t>
  </si>
  <si>
    <t>Revenue deferred</t>
  </si>
  <si>
    <t>Benefit redeemed</t>
  </si>
  <si>
    <t>Balance at June 30, 2015</t>
  </si>
  <si>
    <t>Significant Accounting Policies (Details 1) - USD ($) $ in Thousands</t>
  </si>
  <si>
    <t>Mar. 31, 2015</t>
  </si>
  <si>
    <t>Mar. 31, 2014</t>
  </si>
  <si>
    <t>Dec. 31, 2013</t>
  </si>
  <si>
    <t>Tuition receivable</t>
  </si>
  <si>
    <t>Allowances for doubtful accounts</t>
  </si>
  <si>
    <t>Significant Accounting Policies (Details 2) - USD ($) $ in Thousands</t>
  </si>
  <si>
    <t>Allowance for doubtful accounts, beginning of period</t>
  </si>
  <si>
    <t>Additions charged to expense</t>
  </si>
  <si>
    <t>Write-offs, net of recoveries</t>
  </si>
  <si>
    <t>Allowance for doubtful accounts, end of period</t>
  </si>
  <si>
    <t>Significant Accounting Policies (Details 3) - shares shares in Thousands</t>
  </si>
  <si>
    <t>Weighted average shares outstanding used to compute basic earnings per share</t>
  </si>
  <si>
    <t>Unvested restricted stock</t>
  </si>
  <si>
    <t>Shares used to compute diluted earnings per share</t>
  </si>
  <si>
    <t>Significant Accounting Policies (Details Textual) - USD ($)</t>
  </si>
  <si>
    <t>Significant Accounting Policies (Textual)</t>
  </si>
  <si>
    <t>Percentage of tuition revenue in total revenue</t>
  </si>
  <si>
    <t>96.00%</t>
  </si>
  <si>
    <t>Unused books and academic meterial refunadable period</t>
  </si>
  <si>
    <t>21 days</t>
  </si>
  <si>
    <t>Restricted cash</t>
  </si>
  <si>
    <t>Tuition receivable included in other assets</t>
  </si>
  <si>
    <t>Expected collection period of tuition receivable</t>
  </si>
  <si>
    <t>After 12 months</t>
  </si>
  <si>
    <t>Minimum protective endowment</t>
  </si>
  <si>
    <t>Preferred stock, shares authorized</t>
  </si>
  <si>
    <t>Preferred stock, shares issued</t>
  </si>
  <si>
    <t>Preferred stock, shares outstanding</t>
  </si>
  <si>
    <t>Income tax description</t>
  </si>
  <si>
    <t>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t>
  </si>
  <si>
    <t>Graduation fund estimated to be redeemed</t>
  </si>
  <si>
    <t>Restructuring and Related Charges (Details) $ in Thousands</t>
  </si>
  <si>
    <t>Schedule of restructuring liability</t>
  </si>
  <si>
    <t>[1]</t>
  </si>
  <si>
    <t>Non-cash adjustments</t>
  </si>
  <si>
    <t>[2]</t>
  </si>
  <si>
    <t>Payments</t>
  </si>
  <si>
    <t>The current portion of restructuring liabilities was $6.0 million and $5.5 million as of December 31, 2014 and June 30, 2015, respectively, which are included in accounts payable and accrued expenses. The long-term portion is included in other long-term liabilities in the unaudited condensed consolidated balance sheets.</t>
  </si>
  <si>
    <t>Non-cash adjustments for lease and related costs include accretion of interest on lease costs, partially offset by changes in the timing and expected income from sublease agreements signed during the period.</t>
  </si>
  <si>
    <t>Restructuring and Related Charges (Details Textual) $ in Millions</t>
  </si>
  <si>
    <t>12 Months Ended</t>
  </si>
  <si>
    <t>Dec. 31, 2013USD ($)Campus</t>
  </si>
  <si>
    <t>Dec. 31, 2014USD ($)</t>
  </si>
  <si>
    <t>Restructuring Cost and Reserve [Line Items]</t>
  </si>
  <si>
    <t>Restructuring liabilities</t>
  </si>
  <si>
    <t>Campus location closed | Campus</t>
  </si>
  <si>
    <t>Lease term expire</t>
  </si>
  <si>
    <t>Lease marginal borrowing rate</t>
  </si>
  <si>
    <t>4.50%</t>
  </si>
  <si>
    <t>Lease and Related Costs, Net [Member]</t>
  </si>
  <si>
    <t>Contractual obligation</t>
  </si>
  <si>
    <t>Fair Value Measurement (Details) - USD ($) $ in Thousands</t>
  </si>
  <si>
    <t>Cash equivalents:</t>
  </si>
  <si>
    <t>Total assets at fair value on a recurring basis</t>
  </si>
  <si>
    <t>Other long-term liabilities:</t>
  </si>
  <si>
    <t>Total liabilities at fair value on a recurring basis</t>
  </si>
  <si>
    <t>Money market funds [Member]</t>
  </si>
  <si>
    <t>Deferred payments [Member]</t>
  </si>
  <si>
    <t>Interest rate swap [Member]</t>
  </si>
  <si>
    <t>Quoted Prices in Active Markets for Identical Assets/Liabilities (Level 1) [Member]</t>
  </si>
  <si>
    <t>Quoted Prices in Active Markets for Identical Assets/Liabilities (Level 1) [Member] | Money market funds [Member]</t>
  </si>
  <si>
    <t>Quoted Prices in Active Markets for Identical Assets/Liabilities (Level 1) [Member] | Deferred payments [Member]</t>
  </si>
  <si>
    <t>Quoted Prices in Active Markets for Identical Assets/Liabilities (Level 1) [Member] | Interest rate swap [Member]</t>
  </si>
  <si>
    <t>Significant Other Observable Inputs (Level 2) [Member]</t>
  </si>
  <si>
    <t>Significant Other Observable Inputs (Level 2) [Member] | Money market funds [Member]</t>
  </si>
  <si>
    <t>Significant Other Observable Inputs (Level 2) [Member] | Deferred payments [Member]</t>
  </si>
  <si>
    <t>Significant Other Observable Inputs (Level 2) [Member] | Interest rate swap [Member]</t>
  </si>
  <si>
    <t>Significant Unobservable Inputs (Level 3) [Member]</t>
  </si>
  <si>
    <t>Significant Unobservable Inputs (Level 3) [Member] | Money market funds [Member]</t>
  </si>
  <si>
    <t>Significant Unobservable Inputs (Level 3) [Member] | Deferred payments [Member]</t>
  </si>
  <si>
    <t>Significant Unobservable Inputs (Level 3) [Member] | Interest rate swap [Member]</t>
  </si>
  <si>
    <t>Fair Value Measurement (Details 1) - Deferred Payments [Member] $ in Thousands</t>
  </si>
  <si>
    <t>Amounts earned</t>
  </si>
  <si>
    <t>Adjustments to fair value</t>
  </si>
  <si>
    <t>Transfers in or out of Level 3</t>
  </si>
  <si>
    <t>Fair Value Measurement (Details Textual) $ in Thousands</t>
  </si>
  <si>
    <t>Jun. 30, 2015USD ($)Sellers</t>
  </si>
  <si>
    <t>Fair Value Measurement (Textual)</t>
  </si>
  <si>
    <t>Interest rate swap, notional amount</t>
  </si>
  <si>
    <t>Carrying value of the debt</t>
  </si>
  <si>
    <t>Deferred payment arrangement number of sellers | Sellers</t>
  </si>
  <si>
    <t>Fair value assets and liabilities hierarchy level transfers amount</t>
  </si>
  <si>
    <t>Fair Value, Measurements, Nonrecurring [Member]</t>
  </si>
  <si>
    <t>Assets measured at fair value on a non-recurring basis, goodwill</t>
  </si>
  <si>
    <t>Assets measured at fair value on a non-recurring basis, other indefinite-lived intangible assets</t>
  </si>
  <si>
    <t>Term Loan and Revolving Credit Facility (Details) - USD ($) $ in Thousands</t>
  </si>
  <si>
    <t>Total debt</t>
  </si>
  <si>
    <t>Less: Current portion of long-term debt</t>
  </si>
  <si>
    <t>Long-term debt</t>
  </si>
  <si>
    <t>Term loan [Member]</t>
  </si>
  <si>
    <t>Revolving credit facility [Member]</t>
  </si>
  <si>
    <t>Term Loan and Revolving Credit Facility (Details 1) $ in Thousands</t>
  </si>
  <si>
    <t>Term Loan and Revolving Credit Facility (Details Textual)</t>
  </si>
  <si>
    <t>Nov. 09, 2012USD ($)</t>
  </si>
  <si>
    <t>Nov. 30, 2012</t>
  </si>
  <si>
    <t>Jun. 30, 2014USD ($)</t>
  </si>
  <si>
    <t>Term Loan and Revolving Credit Facility (Textual)</t>
  </si>
  <si>
    <t>Maturity date</t>
  </si>
  <si>
    <t>Dec. 31,
		2016</t>
  </si>
  <si>
    <t>Debt</t>
  </si>
  <si>
    <t>Term loan facility, quarterly amortization payments, during 2013</t>
  </si>
  <si>
    <t>Term loan facility, quarterly amortization payments, during 2014</t>
  </si>
  <si>
    <t>Term loan facility, quarterly amortization payments, during 2015</t>
  </si>
  <si>
    <t>Term loan facility, quarterly amortization payments, during 2016</t>
  </si>
  <si>
    <t>Quarterly payment percentage of aggregate original principal amount of term loan facility in year one and two</t>
  </si>
  <si>
    <t>0.625%</t>
  </si>
  <si>
    <t>Quarterly payment percentage of aggregate original principal amount of term loan facility in year three and four</t>
  </si>
  <si>
    <t>1.25%</t>
  </si>
  <si>
    <t>Cash interest paid</t>
  </si>
  <si>
    <t>Covenant terms required by credit facility</t>
  </si>
  <si>
    <t>a leverage ratio of not greater than 2 to 1. Leverage ratio is defined as the ratio of total debt to trailing four-quarter EBITDA (earnings before interest, taxes, depreciation, amortization and non-cash charges such as stock-based compensation). a coverage ratio of not less than 1.75 to 1. Coverage ratio is defined as the ratio of trailing four-quarter EBITDA and rent expense to trailing four-quarter interest and rent expense. a Department of Education Financial Responsibility Composite Score of not less than 1.5.</t>
  </si>
  <si>
    <t>Maximum total leverage ratio</t>
  </si>
  <si>
    <t>Minimum coverage ratio</t>
  </si>
  <si>
    <t>Minimum department of education financial composite score</t>
  </si>
  <si>
    <t>Minimum [Member]</t>
  </si>
  <si>
    <t>Revolving credit facility, value</t>
  </si>
  <si>
    <t>Margin rate for interest if using base rate</t>
  </si>
  <si>
    <t>2.00%</t>
  </si>
  <si>
    <t>Unused commitment fee</t>
  </si>
  <si>
    <t>0.30%</t>
  </si>
  <si>
    <t>Maximum [Member]</t>
  </si>
  <si>
    <t>2.50%</t>
  </si>
  <si>
    <t>0.40%</t>
  </si>
  <si>
    <t>Revolving Credit Facility [Member]</t>
  </si>
  <si>
    <t>Revolving credit facility, outstanding</t>
  </si>
  <si>
    <t>Revolving Credit Facility [Member] | Base Rate [Member]</t>
  </si>
  <si>
    <t>Debt instrument description of variable rate basis</t>
  </si>
  <si>
    <t>Base rate</t>
  </si>
  <si>
    <t>Revolving Credit Facility [Member] | London Interbank Offered Rate (LIBOR) [Member]</t>
  </si>
  <si>
    <t>LIBOR</t>
  </si>
  <si>
    <t>Revolving Credit Facility [Member] | Minimum [Member] | Base Rate [Member]</t>
  </si>
  <si>
    <t>Revolving Credit Facility [Member] | Maximum [Member] | Base Rate [Member]</t>
  </si>
  <si>
    <t>Term Loan Facility [Member]</t>
  </si>
  <si>
    <t>Term Loan Facility [Member] | Interest Rate Swap [Member]</t>
  </si>
  <si>
    <t>Interest rate swap, fixed rate minimum</t>
  </si>
  <si>
    <t>2.85%</t>
  </si>
  <si>
    <t>Interest rate swap, fixed rate maximum</t>
  </si>
  <si>
    <t>3.35%</t>
  </si>
  <si>
    <t>Term Loan Facility [Member] | Minimum [Member]</t>
  </si>
  <si>
    <t>Term Loan Facility [Member] | Maximum [Member]</t>
  </si>
  <si>
    <t>Stock Options, Restricted Stock and Restricted Stock Units (Details) - 6 months ended Jun. 30, 2015 - Restricted stock and restricted stock units [Member] - $ / shares</t>
  </si>
  <si>
    <t>Beginning Balance, Number of shares</t>
  </si>
  <si>
    <t>Grants, Number of shares</t>
  </si>
  <si>
    <t>Vested shares, Number of shares</t>
  </si>
  <si>
    <t>Forfeitures, Number of shares</t>
  </si>
  <si>
    <t>Ending Balance, Number of share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Details 1) - USD ($) $ / shares in Units, $ in Thousands</t>
  </si>
  <si>
    <t>Exercises, Number of shares</t>
  </si>
  <si>
    <t>Stock options [Member]</t>
  </si>
  <si>
    <t>Forfeitures/Expirations,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rs.)</t>
  </si>
  <si>
    <t>5 years 6 months</t>
  </si>
  <si>
    <t>6 years</t>
  </si>
  <si>
    <t>Exercisable, Weighted-average remaining contractual life (yrs.)</t>
  </si>
  <si>
    <t>Beginning Balance, Aggregate intrinsic value</t>
  </si>
  <si>
    <t>Ending Balance, Aggregate intrinsic value</t>
  </si>
  <si>
    <t>Exercisable, Aggregate intrinsic value</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tock Options, Restricted Stock and Restricted Stock Units (Details 2) - USD ($) $ in Thousands</t>
  </si>
  <si>
    <t>Stock-based compensation expense included in operating expense</t>
  </si>
  <si>
    <t>Tax benefit</t>
  </si>
  <si>
    <t>Stock-based compensation expense, net of income tax</t>
  </si>
  <si>
    <t>Instruction and educational support [Member]</t>
  </si>
  <si>
    <t>Marketing [Member]</t>
  </si>
  <si>
    <t>Admissions advisory [Member]</t>
  </si>
  <si>
    <t>General and administration [Member]</t>
  </si>
  <si>
    <t>Stock Options, Restricted Stock and Restricted Stock Units (Details Textual) - USD ($)</t>
  </si>
  <si>
    <t>1 Months Ended</t>
  </si>
  <si>
    <t>Feb. 28, 2015</t>
  </si>
  <si>
    <t>May. 31, 2015</t>
  </si>
  <si>
    <t>Share-based Compensation Arrangement by Share-based Payment Award [Line Items]</t>
  </si>
  <si>
    <t>Additional shares authorized for grants</t>
  </si>
  <si>
    <t>Maximum term of the awards granted under the Plan</t>
  </si>
  <si>
    <t>10 years</t>
  </si>
  <si>
    <t>Stock-based compensation cost which has not yet been recognized</t>
  </si>
  <si>
    <t>Stock-based compensation cost recognized period, in months</t>
  </si>
  <si>
    <t>38 months</t>
  </si>
  <si>
    <t>Restricted stock awarded subject to performance condition</t>
  </si>
  <si>
    <t>Tax shortfall related to share-based payments</t>
  </si>
  <si>
    <t>Stock options exercised</t>
  </si>
  <si>
    <t>Board of Directors [Member]</t>
  </si>
  <si>
    <t>Shares authorized for grants</t>
  </si>
  <si>
    <t>Vesting percentage</t>
  </si>
  <si>
    <t>100.00%</t>
  </si>
  <si>
    <t>Vesting date</t>
  </si>
  <si>
    <t>Feb. 28,
		2019</t>
  </si>
  <si>
    <t>Closing price of stock on date of stock grant</t>
  </si>
  <si>
    <t>Other Long-Term Liabilities (Details) - USD ($) $ in Thousands</t>
  </si>
  <si>
    <t>Loss on facilities not in use</t>
  </si>
  <si>
    <t>Deferred revenue, net of current portion</t>
  </si>
  <si>
    <t>Deferred rent and other facility costs</t>
  </si>
  <si>
    <t>Deferred payments related to acquisition</t>
  </si>
  <si>
    <t>Lease incentives</t>
  </si>
  <si>
    <t>Deferred gain on sale of campus building</t>
  </si>
  <si>
    <t>Fair value of interest rate swap (see Note 5)</t>
  </si>
  <si>
    <t>Total other long-term liabilities</t>
  </si>
  <si>
    <t>Other Long-Term Liabilities (Details Textual) $ in Millions</t>
  </si>
  <si>
    <t>Jun. 30, 2007USD ($)Asset</t>
  </si>
  <si>
    <t>Other Long -Term Liabilities (Textual)</t>
  </si>
  <si>
    <t>Sale price of one of campus buildings</t>
  </si>
  <si>
    <t>Sale and lease back term for most of the campus building</t>
  </si>
  <si>
    <t>Gain on sale and lease back of one of campus buildings before tax</t>
  </si>
  <si>
    <t>Funds received from investor</t>
  </si>
  <si>
    <t>Sale and lease back term</t>
  </si>
  <si>
    <t>Number of assets sold | Asset</t>
  </si>
  <si>
    <t>Deferred payment arrangements value</t>
  </si>
  <si>
    <t>Leasehold improvements and long-term liability amortization period</t>
  </si>
  <si>
    <t>5 years</t>
  </si>
  <si>
    <t>Income Taxes (Details) - USD ($) $ in Millions</t>
  </si>
  <si>
    <t>Income Taxes (Textual)</t>
  </si>
  <si>
    <t>Liability for uncertain tax positions, current</t>
  </si>
  <si>
    <t>Unrecognized tax benefits</t>
  </si>
  <si>
    <t>Unrecognized tax benefits that affects company's effective tax rate</t>
  </si>
  <si>
    <t>Tax expense (benefits) related to interest and penalties</t>
  </si>
  <si>
    <t>Reduction of unrecognized tax benefits in the next twelve months, due to expiration of applicable statues of limitation</t>
  </si>
  <si>
    <t>Regulation (Details) - USD ($)</t>
  </si>
  <si>
    <t>Apr. 29, 2015</t>
  </si>
  <si>
    <t>Regulation (Textual)</t>
  </si>
  <si>
    <t>Average of median annual earning percentage</t>
  </si>
  <si>
    <t>8.00%</t>
  </si>
  <si>
    <t>Average of median discretionary percentage</t>
  </si>
  <si>
    <t>20.00%</t>
  </si>
  <si>
    <t>Debt to earnings rates description</t>
  </si>
  <si>
    <t>A program would fail if the program's graduates have an annual earnings rate of 12% or greater and a discretionary income rate of 30% or greater.</t>
  </si>
  <si>
    <t>Subsequent Event [Member]</t>
  </si>
  <si>
    <t>Amount due to Department of Education</t>
  </si>
  <si>
    <t>12.00%</t>
  </si>
  <si>
    <t>30.00%</t>
  </si>
  <si>
    <t>Subsequent Event (Details) - USD ($) $ in Millions</t>
  </si>
  <si>
    <t>Jul. 02, 2015</t>
  </si>
  <si>
    <t>Nov. 09, 2012</t>
  </si>
  <si>
    <t>Subsequent Event [Line Items]</t>
  </si>
  <si>
    <t>Debt instrument, Description</t>
  </si>
  <si>
    <t>The Amended Credit Facility, among other things (i) increases the total commitments under the revolving credit facility (the "Revolver") from $100 million to $150 million, and (ii) provides the Company with an option, under certain conditions, to increase the commitments under the Revolver or establish one or more incremental term loans in an amount up to $50 million in the aggregate in the future. The maturity date of the Amended Credit Facility is July 2, 2020.</t>
  </si>
  <si>
    <t>Jul. 2,
		2020</t>
  </si>
  <si>
    <t>Maximum aggregate incremental term loans</t>
  </si>
  <si>
    <t>Subsequent Event [Member] | Maximum [Member]</t>
  </si>
  <si>
    <t>2.25%</t>
  </si>
  <si>
    <t>0.35%</t>
  </si>
  <si>
    <t>Subsequent Event [Member] | Minimum [Member]</t>
  </si>
  <si>
    <t>1.75%</t>
  </si>
  <si>
    <t>0.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13934</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11028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29</v>
      </c>
      <c t="s" s="2" r="B1">
        <v>1</v>
      </c>
    </row>
    <row r="2" spans="1:2">
      <c t="s" s="2" r="B2">
        <v>2</v>
      </c>
    </row>
    <row r="3" spans="1:2">
      <c t="s" s="3" r="A3">
        <v>130</v>
      </c>
    </row>
    <row r="4" spans="1:2">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3</v>
      </c>
      <c t="s" s="2" r="B1">
        <v>1</v>
      </c>
    </row>
    <row r="2" spans="1:2">
      <c t="s" s="2" r="B2">
        <v>2</v>
      </c>
    </row>
    <row r="3" spans="1:2">
      <c t="s" s="3" r="A3">
        <v>154</v>
      </c>
    </row>
    <row r="4" spans="1:2">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t="s" s="1" r="A1">
        <v>157</v>
      </c>
      <c t="s" s="2" r="B1">
        <v>1</v>
      </c>
    </row>
    <row r="2" spans="1:2">
      <c t="s" s="2" r="B2">
        <v>2</v>
      </c>
    </row>
    <row r="3" spans="1:2">
      <c t="s" s="3" r="A3">
        <v>127</v>
      </c>
    </row>
    <row r="4" spans="1:2">
      <c t="s" s="4" r="A4">
        <v>158</v>
      </c>
      <c t="s" s="4" r="B4">
        <v>159</v>
      </c>
    </row>
    <row r="5" spans="1:2">
      <c t="s" s="4" r="A5">
        <v>160</v>
      </c>
      <c t="s" s="4" r="B5">
        <v>161</v>
      </c>
    </row>
    <row r="6" spans="1:2">
      <c t="s" s="4" r="A6">
        <v>162</v>
      </c>
      <c t="s" s="4" r="B6">
        <v>163</v>
      </c>
    </row>
    <row r="7" spans="1:2">
      <c t="s" s="4" r="A7">
        <v>164</v>
      </c>
      <c t="s" s="4" r="B7">
        <v>165</v>
      </c>
    </row>
    <row r="8" spans="1:2">
      <c t="s" s="4" r="A8">
        <v>166</v>
      </c>
      <c t="s" s="4" r="B8">
        <v>167</v>
      </c>
    </row>
    <row r="9" spans="1:2">
      <c t="s" s="4" r="A9">
        <v>168</v>
      </c>
      <c t="s" s="4" r="B9">
        <v>169</v>
      </c>
    </row>
    <row r="10" spans="1:2">
      <c t="s" s="4" r="A10">
        <v>170</v>
      </c>
      <c t="s" s="4" r="B10">
        <v>171</v>
      </c>
    </row>
    <row r="11" spans="1:2">
      <c t="s" s="4" r="A11">
        <v>172</v>
      </c>
      <c t="s" s="4" r="B11">
        <v>173</v>
      </c>
    </row>
    <row r="12" spans="1:2">
      <c t="s" s="4" r="A12">
        <v>174</v>
      </c>
      <c t="s" s="4" r="B12">
        <v>175</v>
      </c>
    </row>
    <row r="13" spans="1:2">
      <c t="s" s="4" r="A13">
        <v>176</v>
      </c>
      <c t="s" s="4" r="B13">
        <v>177</v>
      </c>
    </row>
    <row r="14" spans="1:2">
      <c t="s" s="4" r="A14">
        <v>178</v>
      </c>
      <c t="s" s="4" r="B14">
        <v>179</v>
      </c>
    </row>
    <row r="15" spans="1:2">
      <c t="s" s="4" r="A15">
        <v>144</v>
      </c>
      <c t="s" s="4" r="B15">
        <v>180</v>
      </c>
    </row>
    <row r="16" spans="1:2">
      <c t="s" s="4" r="A16">
        <v>181</v>
      </c>
      <c t="s" s="4" r="B16">
        <v>182</v>
      </c>
    </row>
    <row r="17" spans="1:2">
      <c t="s" s="4" r="A17">
        <v>183</v>
      </c>
      <c t="s" s="4" r="B17">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95557</v>
      </c>
      <c t="n" s="7" r="C3">
        <v>162283</v>
      </c>
    </row>
    <row r="4" spans="1:3">
      <c t="s" s="4" r="A4">
        <v>26</v>
      </c>
      <c t="n" s="5" r="B4">
        <v>15222</v>
      </c>
      <c t="n" s="5" r="C4">
        <v>16942</v>
      </c>
    </row>
    <row r="5" spans="1:3">
      <c t="s" s="4" r="A5">
        <v>27</v>
      </c>
      <c t="n" s="5" r="B5">
        <v>14520</v>
      </c>
      <c t="n" s="5" r="C5">
        <v>17426</v>
      </c>
    </row>
    <row r="6" spans="1:3">
      <c t="s" s="4" r="A6">
        <v>28</v>
      </c>
      <c t="n" s="5" r="B6">
        <v>225299</v>
      </c>
      <c t="n" s="5" r="C6">
        <v>196651</v>
      </c>
    </row>
    <row r="7" spans="1:3">
      <c t="s" s="4" r="A7">
        <v>29</v>
      </c>
      <c t="n" s="5" r="B7">
        <v>80336</v>
      </c>
      <c t="n" s="5" r="C7">
        <v>82266</v>
      </c>
    </row>
    <row r="8" spans="1:3">
      <c t="s" s="4" r="A8">
        <v>30</v>
      </c>
      <c t="n" s="5" r="B8">
        <v>18097</v>
      </c>
      <c t="n" s="5" r="C8">
        <v>16241</v>
      </c>
    </row>
    <row r="9" spans="1:3">
      <c t="s" s="4" r="A9">
        <v>31</v>
      </c>
      <c t="n" s="5" r="B9">
        <v>6800</v>
      </c>
      <c t="n" s="5" r="C9">
        <v>6800</v>
      </c>
    </row>
    <row r="10" spans="1:3">
      <c t="s" s="4" r="A10">
        <v>32</v>
      </c>
      <c t="n" s="5" r="B10">
        <v>5471</v>
      </c>
      <c t="n" s="5" r="C10">
        <v>5857</v>
      </c>
    </row>
    <row r="11" spans="1:3">
      <c t="s" s="4" r="A11">
        <v>33</v>
      </c>
      <c t="n" s="5" r="B11">
        <v>336003</v>
      </c>
      <c t="n" s="5" r="C11">
        <v>307815</v>
      </c>
    </row>
    <row r="12" spans="1:3">
      <c t="s" s="3" r="A12">
        <v>34</v>
      </c>
    </row>
    <row r="13" spans="1:3">
      <c t="s" s="4" r="A13">
        <v>35</v>
      </c>
      <c t="n" s="5" r="B13">
        <v>40733</v>
      </c>
      <c t="n" s="5" r="C13">
        <v>43836</v>
      </c>
    </row>
    <row r="14" spans="1:3">
      <c t="s" s="4" r="A14">
        <v>36</v>
      </c>
      <c t="n" s="5" r="B14">
        <v>4236</v>
      </c>
      <c t="n" s="5" r="C14">
        <v>1286</v>
      </c>
    </row>
    <row r="15" spans="1:3">
      <c t="s" s="4" r="A15">
        <v>37</v>
      </c>
      <c t="n" s="5" r="B15">
        <v>8974</v>
      </c>
      <c t="n" s="5" r="C15">
        <v>4682</v>
      </c>
    </row>
    <row r="16" spans="1:3">
      <c t="s" s="4" r="A16">
        <v>38</v>
      </c>
      <c t="n" s="5" r="B16">
        <v>281</v>
      </c>
      <c t="n" s="5" r="C16">
        <v>281</v>
      </c>
    </row>
    <row r="17" spans="1:3">
      <c t="s" s="4" r="A17">
        <v>39</v>
      </c>
      <c t="n" s="5" r="B17">
        <v>6250</v>
      </c>
      <c t="n" s="5" r="C17">
        <v>6250</v>
      </c>
    </row>
    <row r="18" spans="1:3">
      <c t="s" s="4" r="A18">
        <v>40</v>
      </c>
      <c t="n" s="5" r="B18">
        <v>60474</v>
      </c>
      <c t="n" s="5" r="C18">
        <v>56335</v>
      </c>
    </row>
    <row r="19" spans="1:3">
      <c t="s" s="4" r="A19">
        <v>41</v>
      </c>
      <c t="n" s="5" r="B19">
        <v>109375</v>
      </c>
      <c t="n" s="5" r="C19">
        <v>112500</v>
      </c>
    </row>
    <row r="20" spans="1:3">
      <c t="s" s="4" r="A20">
        <v>42</v>
      </c>
      <c t="n" s="5" r="B20">
        <v>45498</v>
      </c>
      <c t="n" s="5" r="C20">
        <v>46248</v>
      </c>
    </row>
    <row r="21" spans="1:3">
      <c t="s" s="4" r="A21">
        <v>43</v>
      </c>
      <c t="n" s="7" r="B21">
        <v>215347</v>
      </c>
      <c t="n" s="7" r="C21">
        <v>215083</v>
      </c>
    </row>
    <row r="22" spans="1:3">
      <c t="s" s="4" r="A22">
        <v>44</v>
      </c>
    </row>
    <row r="23" spans="1:3">
      <c t="s" s="3" r="A23">
        <v>45</v>
      </c>
    </row>
    <row r="24" spans="1:3">
      <c t="s" s="4" r="A24">
        <v>46</v>
      </c>
      <c t="n" s="7" r="B24">
        <v>110</v>
      </c>
      <c t="n" s="7" r="C24">
        <v>109</v>
      </c>
    </row>
    <row r="25" spans="1:3">
      <c t="s" s="4" r="A25">
        <v>47</v>
      </c>
      <c t="n" s="5" r="B25">
        <v>19447</v>
      </c>
      <c t="n" s="5" r="C25">
        <v>14550</v>
      </c>
    </row>
    <row r="26" spans="1:3">
      <c t="s" s="4" r="A26">
        <v>48</v>
      </c>
      <c t="n" s="5" r="B26">
        <v>101244</v>
      </c>
      <c t="n" s="5" r="C26">
        <v>77985</v>
      </c>
    </row>
    <row r="27" spans="1:3">
      <c t="s" s="4" r="A27">
        <v>49</v>
      </c>
      <c t="n" s="5" r="B27">
        <v>-145</v>
      </c>
      <c t="n" s="5" r="C27">
        <v>88</v>
      </c>
    </row>
    <row r="28" spans="1:3">
      <c t="s" s="4" r="A28">
        <v>50</v>
      </c>
      <c t="n" s="5" r="B28">
        <v>120656</v>
      </c>
      <c t="n" s="5" r="C28">
        <v>92732</v>
      </c>
    </row>
    <row r="29" spans="1:3">
      <c t="s" s="4" r="A29">
        <v>51</v>
      </c>
      <c t="n" s="7" r="B29">
        <v>336003</v>
      </c>
      <c t="n" s="7" r="C29">
        <v>307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3" r="A3">
        <v>127</v>
      </c>
    </row>
    <row r="4" spans="1:2">
      <c t="s" s="4" r="A4">
        <v>186</v>
      </c>
      <c t="s" s="4" r="B4">
        <v>187</v>
      </c>
    </row>
    <row r="5" spans="1:2">
      <c t="s" s="4" r="A5">
        <v>188</v>
      </c>
      <c t="s" s="4" r="B5">
        <v>189</v>
      </c>
    </row>
    <row r="6" spans="1:2">
      <c t="s" s="4" r="A6">
        <v>190</v>
      </c>
      <c t="s" s="4" r="B6">
        <v>191</v>
      </c>
    </row>
    <row r="7" spans="1:2">
      <c t="s" s="4" r="A7">
        <v>192</v>
      </c>
      <c t="s" s="4" r="B7">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4</v>
      </c>
      <c t="s" s="2" r="B1">
        <v>1</v>
      </c>
    </row>
    <row r="2" spans="1:2">
      <c t="s" s="2" r="B2">
        <v>2</v>
      </c>
    </row>
    <row r="3" spans="1:2">
      <c t="s" s="3" r="A3">
        <v>130</v>
      </c>
    </row>
    <row r="4" spans="1:2">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197</v>
      </c>
      <c t="s" s="2" r="B1">
        <v>1</v>
      </c>
    </row>
    <row r="2" spans="1:2">
      <c t="s" s="2" r="B2">
        <v>2</v>
      </c>
    </row>
    <row r="3" spans="1:2">
      <c t="s" s="3" r="A3">
        <v>133</v>
      </c>
    </row>
    <row r="4" spans="1:2">
      <c t="s" s="4" r="A4">
        <v>198</v>
      </c>
      <c t="s" s="4" r="B4">
        <v>199</v>
      </c>
    </row>
    <row r="5" spans="1:2">
      <c t="s" s="4" r="A5">
        <v>200</v>
      </c>
      <c t="s" s="4" r="B5">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s="1" r="A1">
        <v>202</v>
      </c>
      <c t="s" s="2" r="B1">
        <v>1</v>
      </c>
    </row>
    <row r="2" spans="1:2">
      <c t="s" s="2" r="B2">
        <v>2</v>
      </c>
    </row>
    <row r="3" spans="1:2">
      <c t="s" s="3" r="A3">
        <v>136</v>
      </c>
    </row>
    <row r="4" spans="1:2">
      <c t="s" s="4" r="A4">
        <v>203</v>
      </c>
      <c t="s" s="4" r="B4">
        <v>204</v>
      </c>
    </row>
    <row r="5" spans="1:2">
      <c t="s" s="4" r="A5">
        <v>205</v>
      </c>
      <c t="s" s="4" r="B5">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s="1" r="A1">
        <v>207</v>
      </c>
      <c t="s" s="2" r="B1">
        <v>1</v>
      </c>
    </row>
    <row r="2" spans="1:2">
      <c t="s" s="2" r="B2">
        <v>2</v>
      </c>
    </row>
    <row r="3" spans="1:2">
      <c t="s" s="3" r="A3">
        <v>139</v>
      </c>
    </row>
    <row r="4" spans="1:2">
      <c t="s" s="4" r="A4">
        <v>208</v>
      </c>
      <c t="s" s="4" r="B4">
        <v>209</v>
      </c>
    </row>
    <row r="5" spans="1:2">
      <c t="s" s="4" r="A5">
        <v>210</v>
      </c>
      <c t="s" s="4" r="B5">
        <v>211</v>
      </c>
    </row>
    <row r="6" spans="1:2">
      <c t="s" s="4" r="A6">
        <v>212</v>
      </c>
      <c t="s" s="4" r="B6">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14</v>
      </c>
      <c t="s" s="2" r="B1">
        <v>1</v>
      </c>
    </row>
    <row r="2" spans="1:2">
      <c t="s" s="2" r="B2">
        <v>2</v>
      </c>
    </row>
    <row r="3" spans="1:2">
      <c t="s" s="3" r="A3">
        <v>142</v>
      </c>
    </row>
    <row r="4" spans="1:2">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2"/>
  </cols>
  <sheetData>
    <row r="1" spans="1:2">
      <c t="s" s="1" r="A1">
        <v>217</v>
      </c>
      <c t="s" s="2" r="B1">
        <v>1</v>
      </c>
    </row>
    <row r="2" spans="1:2">
      <c t="s" s="2" r="B2">
        <v>218</v>
      </c>
    </row>
    <row r="3" spans="1:2">
      <c t="s" s="3" r="A3">
        <v>124</v>
      </c>
    </row>
    <row r="4" spans="1:2">
      <c t="s" s="4" r="A4">
        <v>219</v>
      </c>
      <c t="n" s="5" r="B4">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s="1" r="A1">
        <v>220</v>
      </c>
      <c t="s" s="2" r="B1">
        <v>1</v>
      </c>
    </row>
    <row r="2" spans="1:2">
      <c t="s" s="2" r="B2">
        <v>221</v>
      </c>
    </row>
    <row r="3" spans="1:2">
      <c t="s" s="3" r="A3">
        <v>222</v>
      </c>
    </row>
    <row r="4" spans="1:2">
      <c t="s" s="4" r="A4">
        <v>223</v>
      </c>
      <c t="n" s="7" r="B4">
        <v>9706</v>
      </c>
    </row>
    <row r="5" spans="1:2">
      <c t="s" s="4" r="A5">
        <v>224</v>
      </c>
      <c t="n" s="5" r="B5">
        <v>7753</v>
      </c>
    </row>
    <row r="6" spans="1:2">
      <c t="s" s="4" r="A6">
        <v>225</v>
      </c>
      <c t="n" s="5" r="B6">
        <v>-1845</v>
      </c>
    </row>
    <row r="7" spans="1:2">
      <c t="s" s="4" r="A7">
        <v>226</v>
      </c>
      <c t="n" s="7" r="B7">
        <v>156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t="s" s="1" r="A1">
        <v>227</v>
      </c>
      <c t="s" s="2" r="B1">
        <v>2</v>
      </c>
      <c t="s" s="2" r="C1">
        <v>228</v>
      </c>
      <c t="s" s="2" r="D1">
        <v>23</v>
      </c>
      <c t="s" s="2" r="E1">
        <v>60</v>
      </c>
      <c t="s" s="2" r="F1">
        <v>229</v>
      </c>
      <c t="s" s="2" r="G1">
        <v>230</v>
      </c>
    </row>
    <row r="2" spans="1:7">
      <c t="s" s="3" r="A2">
        <v>188</v>
      </c>
    </row>
    <row r="3" spans="1:7">
      <c t="s" s="4" r="A3">
        <v>231</v>
      </c>
      <c t="n" s="7" r="B3">
        <v>23955</v>
      </c>
      <c t="n" s="7" r="D3">
        <v>25777</v>
      </c>
    </row>
    <row r="4" spans="1:7">
      <c t="s" s="4" r="A4">
        <v>232</v>
      </c>
      <c t="n" s="5" r="B4">
        <v>-8733</v>
      </c>
      <c t="n" s="7" r="C4">
        <v>-8688</v>
      </c>
      <c t="n" s="5" r="D4">
        <v>-8835</v>
      </c>
      <c t="n" s="7" r="E4">
        <v>-9144</v>
      </c>
      <c t="n" s="7" r="F4">
        <v>-10842</v>
      </c>
      <c t="n" s="7" r="G4">
        <v>-10303</v>
      </c>
    </row>
    <row r="5" spans="1:7">
      <c t="s" s="4" r="A5">
        <v>26</v>
      </c>
      <c t="n" s="7" r="B5">
        <v>15222</v>
      </c>
      <c t="n" s="7" r="D5">
        <v>169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233</v>
      </c>
      <c t="s" s="2" r="B1">
        <v>59</v>
      </c>
      <c t="s" s="2" r="D1">
        <v>1</v>
      </c>
    </row>
    <row r="2" spans="1:5">
      <c t="s" s="2" r="B2">
        <v>2</v>
      </c>
      <c t="s" s="2" r="C2">
        <v>60</v>
      </c>
      <c t="s" s="2" r="D2">
        <v>2</v>
      </c>
      <c t="s" s="2" r="E2">
        <v>60</v>
      </c>
    </row>
    <row r="3" spans="1:5">
      <c t="s" s="3" r="A3">
        <v>190</v>
      </c>
    </row>
    <row r="4" spans="1:5">
      <c t="s" s="4" r="A4">
        <v>234</v>
      </c>
      <c t="n" s="7" r="B4">
        <v>8688</v>
      </c>
      <c t="n" s="7" r="C4">
        <v>10842</v>
      </c>
      <c t="n" s="7" r="D4">
        <v>8835</v>
      </c>
      <c t="n" s="7" r="E4">
        <v>10303</v>
      </c>
    </row>
    <row r="5" spans="1:5">
      <c t="s" s="4" r="A5">
        <v>235</v>
      </c>
      <c t="n" s="5" r="B5">
        <v>3553</v>
      </c>
      <c t="n" s="5" r="C5">
        <v>3610</v>
      </c>
      <c t="n" s="5" r="D5">
        <v>7022</v>
      </c>
      <c t="n" s="5" r="E5">
        <v>8603</v>
      </c>
    </row>
    <row r="6" spans="1:5">
      <c t="s" s="4" r="A6">
        <v>236</v>
      </c>
      <c t="n" s="5" r="B6">
        <v>-3508</v>
      </c>
      <c t="n" s="5" r="C6">
        <v>-5308</v>
      </c>
      <c t="n" s="5" r="D6">
        <v>-7124</v>
      </c>
      <c t="n" s="5" r="E6">
        <v>-9762</v>
      </c>
    </row>
    <row r="7" spans="1:5">
      <c t="s" s="4" r="A7">
        <v>237</v>
      </c>
      <c t="n" s="7" r="B7">
        <v>8733</v>
      </c>
      <c t="n" s="7" r="C7">
        <v>9144</v>
      </c>
      <c t="n" s="7" r="D7">
        <v>8733</v>
      </c>
      <c t="n" s="7" r="E7">
        <v>91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52</v>
      </c>
      <c t="s" s="2" r="B1">
        <v>2</v>
      </c>
      <c t="s" s="2" r="C1">
        <v>23</v>
      </c>
    </row>
    <row r="2" spans="1:3">
      <c t="s" s="3" r="A2">
        <v>53</v>
      </c>
    </row>
    <row r="3" spans="1:3">
      <c t="s" s="4" r="A3">
        <v>54</v>
      </c>
      <c t="n" s="8" r="B3">
        <v>0.01</v>
      </c>
      <c t="n" s="8" r="C3">
        <v>0.01</v>
      </c>
    </row>
    <row r="4" spans="1:3">
      <c t="s" s="4" r="A4">
        <v>55</v>
      </c>
      <c t="n" s="5" r="B4">
        <v>20000000</v>
      </c>
      <c t="n" s="5" r="C4">
        <v>20000000</v>
      </c>
    </row>
    <row r="5" spans="1:3">
      <c t="s" s="4" r="A5">
        <v>56</v>
      </c>
      <c t="n" s="5" r="B5">
        <v>11028265</v>
      </c>
      <c t="n" s="5" r="C5">
        <v>10903341</v>
      </c>
    </row>
    <row r="6" spans="1:3">
      <c t="s" s="4" r="A6">
        <v>57</v>
      </c>
      <c t="n" s="5" r="B6">
        <v>11028265</v>
      </c>
      <c t="n" s="5" r="C6">
        <v>10903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8</v>
      </c>
      <c t="s" s="2" r="B1">
        <v>59</v>
      </c>
      <c t="s" s="2" r="D1">
        <v>1</v>
      </c>
    </row>
    <row r="2" spans="1:5">
      <c t="s" s="2" r="B2">
        <v>2</v>
      </c>
      <c t="s" s="2" r="C2">
        <v>60</v>
      </c>
      <c t="s" s="2" r="D2">
        <v>2</v>
      </c>
      <c t="s" s="2" r="E2">
        <v>60</v>
      </c>
    </row>
    <row r="3" spans="1:5">
      <c t="s" s="3" r="A3">
        <v>192</v>
      </c>
    </row>
    <row r="4" spans="1:5">
      <c t="s" s="4" r="A4">
        <v>239</v>
      </c>
      <c t="n" s="5" r="B4">
        <v>10587</v>
      </c>
      <c t="n" s="5" r="C4">
        <v>10565</v>
      </c>
      <c t="n" s="5" r="D4">
        <v>10583</v>
      </c>
      <c t="n" s="5" r="E4">
        <v>10547</v>
      </c>
    </row>
    <row r="5" spans="1:5">
      <c t="s" s="4" r="A5">
        <v>240</v>
      </c>
      <c t="n" s="5" r="B5">
        <v>118</v>
      </c>
      <c t="n" s="5" r="C5">
        <v>58</v>
      </c>
      <c t="n" s="5" r="D5">
        <v>138</v>
      </c>
      <c t="n" s="5" r="E5">
        <v>55</v>
      </c>
    </row>
    <row r="6" spans="1:5">
      <c t="s" s="4" r="A6">
        <v>241</v>
      </c>
      <c t="n" s="5" r="B6">
        <v>10705</v>
      </c>
      <c t="n" s="5" r="C6">
        <v>10623</v>
      </c>
      <c t="n" s="5" r="D6">
        <v>10721</v>
      </c>
      <c t="n" s="5" r="E6">
        <v>106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t="s" s="1" r="A1">
        <v>242</v>
      </c>
      <c t="s" s="2" r="B1">
        <v>1</v>
      </c>
    </row>
    <row r="2" spans="1:3">
      <c t="s" s="2" r="B2">
        <v>2</v>
      </c>
      <c t="s" s="2" r="C2">
        <v>23</v>
      </c>
    </row>
    <row r="3" spans="1:3">
      <c t="s" s="3" r="A3">
        <v>243</v>
      </c>
    </row>
    <row r="4" spans="1:3">
      <c t="s" s="4" r="A4">
        <v>244</v>
      </c>
      <c t="s" s="4" r="B4">
        <v>245</v>
      </c>
    </row>
    <row r="5" spans="1:3">
      <c t="s" s="4" r="A5">
        <v>246</v>
      </c>
      <c t="s" s="4" r="B5">
        <v>247</v>
      </c>
    </row>
    <row r="6" spans="1:3">
      <c t="s" s="4" r="A6">
        <v>248</v>
      </c>
      <c t="n" s="7" r="B6">
        <v>34000</v>
      </c>
      <c t="n" s="7" r="C6">
        <v>200000</v>
      </c>
    </row>
    <row r="7" spans="1:3">
      <c t="s" s="4" r="A7">
        <v>249</v>
      </c>
      <c t="n" s="7" r="B7">
        <v>1800000</v>
      </c>
      <c t="n" s="5" r="C7">
        <v>1600000</v>
      </c>
    </row>
    <row r="8" spans="1:3">
      <c t="s" s="4" r="A8">
        <v>250</v>
      </c>
      <c t="s" s="4" r="B8">
        <v>251</v>
      </c>
    </row>
    <row r="9" spans="1:3">
      <c t="s" s="4" r="A9">
        <v>252</v>
      </c>
      <c t="n" s="7" r="C9">
        <v>500000</v>
      </c>
    </row>
    <row r="10" spans="1:3">
      <c t="s" s="4" r="A10">
        <v>55</v>
      </c>
      <c t="n" s="5" r="B10">
        <v>20000000</v>
      </c>
      <c t="n" s="5" r="C10">
        <v>20000000</v>
      </c>
    </row>
    <row r="11" spans="1:3">
      <c t="s" s="4" r="A11">
        <v>54</v>
      </c>
      <c t="n" s="8" r="B11">
        <v>0.01</v>
      </c>
      <c t="n" s="8" r="C11">
        <v>0.01</v>
      </c>
    </row>
    <row r="12" spans="1:3">
      <c t="s" s="4" r="A12">
        <v>56</v>
      </c>
      <c t="n" s="5" r="B12">
        <v>11028265</v>
      </c>
      <c t="n" s="5" r="C12">
        <v>10903341</v>
      </c>
    </row>
    <row r="13" spans="1:3">
      <c t="s" s="4" r="A13">
        <v>57</v>
      </c>
      <c t="n" s="5" r="B13">
        <v>11028265</v>
      </c>
      <c t="n" s="5" r="C13">
        <v>10903341</v>
      </c>
    </row>
    <row r="14" spans="1:3">
      <c t="s" s="4" r="A14">
        <v>253</v>
      </c>
      <c t="n" s="5" r="B14">
        <v>8000000</v>
      </c>
    </row>
    <row r="15" spans="1:3">
      <c t="s" s="4" r="A15">
        <v>254</v>
      </c>
    </row>
    <row r="16" spans="1:3">
      <c t="s" s="4" r="A16">
        <v>255</v>
      </c>
    </row>
    <row r="17" spans="1:3">
      <c t="s" s="4" r="A17">
        <v>256</v>
      </c>
      <c t="s" s="4" r="B17">
        <v>257</v>
      </c>
    </row>
    <row r="18" spans="1:3">
      <c t="s" s="4" r="A18">
        <v>258</v>
      </c>
      <c t="n" s="7" r="B18">
        <v>6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80"/>
    <col customWidth="1" max="3" min="3" width="21"/>
  </cols>
  <sheetData>
    <row r="1" spans="1:3">
      <c t="s" s="1" r="A1">
        <v>259</v>
      </c>
      <c t="s" s="2" r="C1">
        <v>1</v>
      </c>
    </row>
    <row r="2" spans="1:3">
      <c t="s" s="2" r="C2">
        <v>221</v>
      </c>
    </row>
    <row r="3" spans="1:3">
      <c t="s" s="3" r="A3">
        <v>260</v>
      </c>
    </row>
    <row r="4" spans="1:3">
      <c t="s" s="4" r="A4">
        <v>223</v>
      </c>
      <c t="s" s="4" r="B4">
        <v>261</v>
      </c>
      <c t="n" s="7" r="C4">
        <v>27283</v>
      </c>
    </row>
    <row r="5" spans="1:3">
      <c t="s" s="4" r="A5">
        <v>262</v>
      </c>
      <c t="s" s="4" r="B5">
        <v>263</v>
      </c>
      <c t="n" s="5" r="C5">
        <v>435</v>
      </c>
    </row>
    <row r="6" spans="1:3">
      <c t="s" s="4" r="A6">
        <v>264</v>
      </c>
      <c t="n" s="5" r="C6">
        <v>-3451</v>
      </c>
    </row>
    <row r="7" spans="1:3">
      <c t="s" s="4" r="A7">
        <v>226</v>
      </c>
      <c t="s" s="4" r="B7">
        <v>261</v>
      </c>
      <c t="n" s="7" r="C7">
        <v>24267</v>
      </c>
    </row>
    <row r="8" spans="1:3">
      <c t="n" r="A8"/>
    </row>
    <row r="9" spans="1:3">
      <c t="s" s="4" r="A9">
        <v>261</v>
      </c>
      <c t="s" s="4" r="B9">
        <v>265</v>
      </c>
    </row>
    <row r="10" spans="1:3">
      <c t="s" s="4" r="A10">
        <v>263</v>
      </c>
      <c t="s" s="4" r="B10">
        <v>266</v>
      </c>
    </row>
  </sheetData>
  <mergeCells count="2">
    <mergeCell ref="A1:B2"/>
    <mergeCell ref="A8:B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21"/>
    <col customWidth="1" max="3" min="3" width="27"/>
    <col customWidth="1" max="4" min="4" width="21"/>
  </cols>
  <sheetData>
    <row r="1" spans="1:4">
      <c t="s" s="1" r="A1">
        <v>267</v>
      </c>
      <c t="s" s="2" r="B1">
        <v>1</v>
      </c>
      <c t="s" s="2" r="C1">
        <v>268</v>
      </c>
    </row>
    <row r="2" spans="1:4">
      <c t="s" s="2" r="B2">
        <v>221</v>
      </c>
      <c t="s" s="2" r="C2">
        <v>269</v>
      </c>
      <c t="s" s="2" r="D2">
        <v>270</v>
      </c>
    </row>
    <row r="3" spans="1:4">
      <c t="s" s="3" r="A3">
        <v>271</v>
      </c>
    </row>
    <row r="4" spans="1:4">
      <c t="s" s="4" r="A4">
        <v>272</v>
      </c>
      <c t="n" s="9" r="B4">
        <v>5.5</v>
      </c>
      <c t="n" s="7" r="D4">
        <v>6</v>
      </c>
    </row>
    <row r="5" spans="1:4">
      <c t="s" s="4" r="A5">
        <v>273</v>
      </c>
      <c t="n" s="5" r="C5">
        <v>20</v>
      </c>
    </row>
    <row r="6" spans="1:4">
      <c t="s" s="4" r="A6">
        <v>274</v>
      </c>
      <c t="n" s="5" r="C6">
        <v>2022</v>
      </c>
    </row>
    <row r="7" spans="1:4">
      <c t="s" s="4" r="A7">
        <v>275</v>
      </c>
      <c t="s" s="4" r="B7">
        <v>276</v>
      </c>
    </row>
    <row r="8" spans="1:4">
      <c t="s" s="4" r="A8">
        <v>277</v>
      </c>
    </row>
    <row r="9" spans="1:4">
      <c t="s" s="3" r="A9">
        <v>271</v>
      </c>
    </row>
    <row r="10" spans="1:4">
      <c t="s" s="4" r="A10">
        <v>278</v>
      </c>
      <c t="n" s="7" r="C10">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9</v>
      </c>
      <c t="s" s="2" r="B1">
        <v>2</v>
      </c>
      <c t="s" s="2" r="C1">
        <v>23</v>
      </c>
    </row>
    <row r="2" spans="1:3">
      <c t="s" s="3" r="A2">
        <v>280</v>
      </c>
    </row>
    <row r="3" spans="1:3">
      <c t="s" s="4" r="A3">
        <v>281</v>
      </c>
      <c t="n" s="7" r="B3">
        <v>10082</v>
      </c>
      <c t="n" s="7" r="C3">
        <v>8418</v>
      </c>
    </row>
    <row r="4" spans="1:3">
      <c t="s" s="3" r="A4">
        <v>282</v>
      </c>
    </row>
    <row r="5" spans="1:3">
      <c t="s" s="4" r="A5">
        <v>283</v>
      </c>
      <c t="n" s="5" r="B5">
        <v>3053</v>
      </c>
      <c t="n" s="5" r="C5">
        <v>2398</v>
      </c>
    </row>
    <row r="6" spans="1:3">
      <c t="s" s="4" r="A6">
        <v>284</v>
      </c>
    </row>
    <row r="7" spans="1:3">
      <c t="s" s="3" r="A7">
        <v>280</v>
      </c>
    </row>
    <row r="8" spans="1:3">
      <c t="s" s="4" r="A8">
        <v>281</v>
      </c>
      <c t="n" s="5" r="B8">
        <v>10082</v>
      </c>
      <c t="n" s="5" r="C8">
        <v>8275</v>
      </c>
    </row>
    <row r="9" spans="1:3">
      <c t="s" s="4" r="A9">
        <v>285</v>
      </c>
    </row>
    <row r="10" spans="1:3">
      <c t="s" s="3" r="A10">
        <v>282</v>
      </c>
    </row>
    <row r="11" spans="1:3">
      <c t="s" s="4" r="A11">
        <v>283</v>
      </c>
      <c t="n" s="5" r="B11">
        <v>2815</v>
      </c>
      <c t="n" s="5" r="C11">
        <v>2398</v>
      </c>
    </row>
    <row r="12" spans="1:3">
      <c t="s" s="4" r="A12">
        <v>286</v>
      </c>
    </row>
    <row r="13" spans="1:3">
      <c t="s" s="3" r="A13">
        <v>280</v>
      </c>
    </row>
    <row r="14" spans="1:3">
      <c t="s" s="4" r="A14">
        <v>281</v>
      </c>
      <c t="n" s="5" r="C14">
        <v>143</v>
      </c>
    </row>
    <row r="15" spans="1:3">
      <c t="s" s="3" r="A15">
        <v>282</v>
      </c>
    </row>
    <row r="16" spans="1:3">
      <c t="s" s="4" r="A16">
        <v>283</v>
      </c>
      <c t="n" s="5" r="B16">
        <v>238</v>
      </c>
    </row>
    <row r="17" spans="1:3">
      <c t="s" s="4" r="A17">
        <v>287</v>
      </c>
    </row>
    <row r="18" spans="1:3">
      <c t="s" s="3" r="A18">
        <v>280</v>
      </c>
    </row>
    <row r="19" spans="1:3">
      <c t="s" s="4" r="A19">
        <v>281</v>
      </c>
      <c t="n" s="7" r="B19">
        <v>10082</v>
      </c>
      <c t="n" s="7" r="C19">
        <v>8275</v>
      </c>
    </row>
    <row r="20" spans="1:3">
      <c t="s" s="3" r="A20">
        <v>282</v>
      </c>
    </row>
    <row r="21" spans="1:3">
      <c t="s" s="4" r="A21">
        <v>283</v>
      </c>
    </row>
    <row r="22" spans="1:3">
      <c t="s" s="4" r="A22">
        <v>288</v>
      </c>
    </row>
    <row r="23" spans="1:3">
      <c t="s" s="3" r="A23">
        <v>280</v>
      </c>
    </row>
    <row r="24" spans="1:3">
      <c t="s" s="4" r="A24">
        <v>281</v>
      </c>
      <c t="n" s="7" r="B24">
        <v>10082</v>
      </c>
      <c t="n" s="7" r="C24">
        <v>8275</v>
      </c>
    </row>
    <row r="25" spans="1:3">
      <c t="s" s="3" r="A25">
        <v>282</v>
      </c>
    </row>
    <row r="26" spans="1:3">
      <c t="s" s="4" r="A26">
        <v>283</v>
      </c>
    </row>
    <row r="27" spans="1:3">
      <c t="s" s="4" r="A27">
        <v>289</v>
      </c>
    </row>
    <row r="28" spans="1:3">
      <c t="s" s="3" r="A28">
        <v>282</v>
      </c>
    </row>
    <row r="29" spans="1:3">
      <c t="s" s="4" r="A29">
        <v>283</v>
      </c>
    </row>
    <row r="30" spans="1:3">
      <c t="s" s="4" r="A30">
        <v>290</v>
      </c>
    </row>
    <row r="31" spans="1:3">
      <c t="s" s="3" r="A31">
        <v>280</v>
      </c>
    </row>
    <row r="32" spans="1:3">
      <c t="s" s="4" r="A32">
        <v>281</v>
      </c>
    </row>
    <row r="33" spans="1:3">
      <c t="s" s="4" r="A33">
        <v>291</v>
      </c>
    </row>
    <row r="34" spans="1:3">
      <c t="s" s="3" r="A34">
        <v>280</v>
      </c>
    </row>
    <row r="35" spans="1:3">
      <c t="s" s="4" r="A35">
        <v>281</v>
      </c>
      <c t="n" s="7" r="C35">
        <v>143</v>
      </c>
    </row>
    <row r="36" spans="1:3">
      <c t="s" s="3" r="A36">
        <v>282</v>
      </c>
    </row>
    <row r="37" spans="1:3">
      <c t="s" s="4" r="A37">
        <v>283</v>
      </c>
      <c t="n" s="7" r="B37">
        <v>238</v>
      </c>
    </row>
    <row r="38" spans="1:3">
      <c t="s" s="4" r="A38">
        <v>292</v>
      </c>
    </row>
    <row r="39" spans="1:3">
      <c t="s" s="3" r="A39">
        <v>280</v>
      </c>
    </row>
    <row r="40" spans="1:3">
      <c t="s" s="4" r="A40">
        <v>281</v>
      </c>
    </row>
    <row r="41" spans="1:3">
      <c t="s" s="4" r="A41">
        <v>293</v>
      </c>
    </row>
    <row r="42" spans="1:3">
      <c t="s" s="3" r="A42">
        <v>282</v>
      </c>
    </row>
    <row r="43" spans="1:3">
      <c t="s" s="4" r="A43">
        <v>283</v>
      </c>
    </row>
    <row r="44" spans="1:3">
      <c t="s" s="4" r="A44">
        <v>294</v>
      </c>
    </row>
    <row r="45" spans="1:3">
      <c t="s" s="3" r="A45">
        <v>280</v>
      </c>
    </row>
    <row r="46" spans="1:3">
      <c t="s" s="4" r="A46">
        <v>281</v>
      </c>
      <c t="n" s="7" r="C46">
        <v>143</v>
      </c>
    </row>
    <row r="47" spans="1:3">
      <c t="s" s="3" r="A47">
        <v>282</v>
      </c>
    </row>
    <row r="48" spans="1:3">
      <c t="s" s="4" r="A48">
        <v>283</v>
      </c>
      <c t="n" s="7" r="B48">
        <v>238</v>
      </c>
    </row>
    <row r="49" spans="1:3">
      <c t="s" s="4" r="A49">
        <v>295</v>
      </c>
    </row>
    <row r="50" spans="1:3">
      <c t="s" s="3" r="A50">
        <v>280</v>
      </c>
    </row>
    <row r="51" spans="1:3">
      <c t="s" s="4" r="A51">
        <v>281</v>
      </c>
    </row>
    <row r="52" spans="1:3">
      <c t="s" s="3" r="A52">
        <v>282</v>
      </c>
    </row>
    <row r="53" spans="1:3">
      <c t="s" s="4" r="A53">
        <v>283</v>
      </c>
      <c t="n" s="7" r="B53">
        <v>2815</v>
      </c>
      <c t="n" s="7" r="C53">
        <v>2398</v>
      </c>
    </row>
    <row r="54" spans="1:3">
      <c t="s" s="4" r="A54">
        <v>296</v>
      </c>
    </row>
    <row r="55" spans="1:3">
      <c t="s" s="3" r="A55">
        <v>280</v>
      </c>
    </row>
    <row r="56" spans="1:3">
      <c t="s" s="4" r="A56">
        <v>281</v>
      </c>
    </row>
    <row r="57" spans="1:3">
      <c t="s" s="4" r="A57">
        <v>297</v>
      </c>
    </row>
    <row r="58" spans="1:3">
      <c t="s" s="3" r="A58">
        <v>282</v>
      </c>
    </row>
    <row r="59" spans="1:3">
      <c t="s" s="4" r="A59">
        <v>283</v>
      </c>
      <c t="n" s="7" r="B59">
        <v>2815</v>
      </c>
      <c t="n" s="7" r="C59">
        <v>2398</v>
      </c>
    </row>
    <row r="60" spans="1:3">
      <c t="s" s="4" r="A60">
        <v>298</v>
      </c>
    </row>
    <row r="61" spans="1:3">
      <c t="s" s="3" r="A61">
        <v>282</v>
      </c>
    </row>
    <row r="62" spans="1:3">
      <c t="s" s="4" r="A62">
        <v>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s="1" r="A1">
        <v>299</v>
      </c>
      <c t="s" s="2" r="B1">
        <v>1</v>
      </c>
    </row>
    <row r="2" spans="1:2">
      <c t="s" s="2" r="B2">
        <v>221</v>
      </c>
    </row>
    <row r="3" spans="1:2">
      <c t="s" s="3" r="A3">
        <v>200</v>
      </c>
    </row>
    <row r="4" spans="1:2">
      <c t="s" s="4" r="A4">
        <v>223</v>
      </c>
      <c t="n" s="7" r="B4">
        <v>2398</v>
      </c>
    </row>
    <row r="5" spans="1:2">
      <c t="s" s="4" r="A5">
        <v>300</v>
      </c>
      <c t="n" s="5" r="B5">
        <v>-350</v>
      </c>
    </row>
    <row r="6" spans="1:2">
      <c t="s" s="4" r="A6">
        <v>301</v>
      </c>
      <c t="n" s="7" r="B6">
        <v>767</v>
      </c>
    </row>
    <row r="7" spans="1:2">
      <c t="s" s="4" r="A7">
        <v>302</v>
      </c>
    </row>
    <row r="8" spans="1:2">
      <c t="s" s="4" r="A8">
        <v>226</v>
      </c>
      <c t="n" s="7" r="B8">
        <v>28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s="1" r="A1">
        <v>303</v>
      </c>
      <c t="s" s="2" r="B1">
        <v>1</v>
      </c>
    </row>
    <row r="2" spans="1:3">
      <c t="s" s="2" r="B2">
        <v>304</v>
      </c>
      <c t="s" s="2" r="C2">
        <v>270</v>
      </c>
    </row>
    <row r="3" spans="1:3">
      <c t="s" s="3" r="A3">
        <v>305</v>
      </c>
    </row>
    <row r="4" spans="1:3">
      <c t="s" s="4" r="A4">
        <v>306</v>
      </c>
      <c t="n" s="7" r="B4">
        <v>115600</v>
      </c>
    </row>
    <row r="5" spans="1:3">
      <c t="s" s="4" r="A5">
        <v>307</v>
      </c>
      <c t="n" s="7" r="B5">
        <v>115625</v>
      </c>
    </row>
    <row r="6" spans="1:3">
      <c t="s" s="4" r="A6">
        <v>308</v>
      </c>
      <c t="n" s="5" r="B6">
        <v>1</v>
      </c>
    </row>
    <row r="7" spans="1:3">
      <c t="s" s="4" r="A7">
        <v>309</v>
      </c>
    </row>
    <row r="8" spans="1:3">
      <c t="s" s="4" r="A8">
        <v>310</v>
      </c>
    </row>
    <row r="9" spans="1:3">
      <c t="s" s="3" r="A9">
        <v>305</v>
      </c>
    </row>
    <row r="10" spans="1:3">
      <c t="s" s="4" r="A10">
        <v>311</v>
      </c>
      <c t="n" s="7" r="B10">
        <v>6800</v>
      </c>
      <c t="n" s="7" r="C10">
        <v>6800</v>
      </c>
    </row>
    <row r="11" spans="1:3">
      <c t="s" s="4" r="A11">
        <v>312</v>
      </c>
      <c t="n" s="7" r="B11">
        <v>1600</v>
      </c>
      <c t="n" s="7" r="C11">
        <v>1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313</v>
      </c>
      <c t="s" s="2" r="B1">
        <v>2</v>
      </c>
      <c t="s" s="2" r="C1">
        <v>23</v>
      </c>
    </row>
    <row r="2" spans="1:3">
      <c t="s" s="3" r="A2">
        <v>203</v>
      </c>
    </row>
    <row r="3" spans="1:3">
      <c t="s" s="4" r="A3">
        <v>314</v>
      </c>
      <c t="n" s="7" r="B3">
        <v>115625</v>
      </c>
    </row>
    <row r="4" spans="1:3">
      <c t="s" s="4" r="A4">
        <v>315</v>
      </c>
      <c t="n" s="5" r="B4">
        <v>6250</v>
      </c>
      <c t="n" s="7" r="C4">
        <v>6250</v>
      </c>
    </row>
    <row r="5" spans="1:3">
      <c t="s" s="4" r="A5">
        <v>316</v>
      </c>
      <c t="n" s="5" r="B5">
        <v>109375</v>
      </c>
      <c t="n" s="7" r="C5">
        <v>112500</v>
      </c>
    </row>
    <row r="6" spans="1:3">
      <c t="s" s="4" r="A6">
        <v>317</v>
      </c>
    </row>
    <row r="7" spans="1:3">
      <c t="s" s="3" r="A7">
        <v>203</v>
      </c>
    </row>
    <row r="8" spans="1:3">
      <c t="s" s="4" r="A8">
        <v>314</v>
      </c>
      <c t="n" s="7" r="B8">
        <v>115625</v>
      </c>
    </row>
    <row r="9" spans="1:3">
      <c t="s" s="4" r="A9">
        <v>318</v>
      </c>
    </row>
    <row r="10" spans="1:3">
      <c t="s" s="3" r="A10">
        <v>203</v>
      </c>
    </row>
    <row r="11" spans="1:3">
      <c t="s" s="4" r="A11">
        <v>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t="s" s="1" r="A1">
        <v>319</v>
      </c>
      <c t="s" s="2" r="B1">
        <v>221</v>
      </c>
    </row>
    <row r="2" spans="1:2">
      <c t="s" s="3" r="A2">
        <v>205</v>
      </c>
    </row>
    <row r="3" spans="1:2">
      <c t="n" s="5" r="A3">
        <v>2015</v>
      </c>
      <c t="n" s="7" r="B3">
        <v>3125</v>
      </c>
    </row>
    <row r="4" spans="1:2">
      <c t="n" s="5" r="A4">
        <v>2016</v>
      </c>
      <c t="n" s="5" r="B4">
        <v>112500</v>
      </c>
    </row>
    <row r="5" spans="1:2">
      <c t="s" s="4" r="A5">
        <v>314</v>
      </c>
      <c t="n" s="7" r="B5">
        <v>115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80"/>
    <col customWidth="1" max="7" min="7" width="21"/>
  </cols>
  <sheetData>
    <row r="1" spans="1:7">
      <c t="s" s="1" r="A1">
        <v>320</v>
      </c>
      <c t="s" s="2" r="B1">
        <v>321</v>
      </c>
      <c t="s" s="2" r="C1">
        <v>322</v>
      </c>
      <c t="s" s="2" r="D1">
        <v>221</v>
      </c>
      <c t="s" s="2" r="E1">
        <v>323</v>
      </c>
      <c t="s" s="2" r="F1">
        <v>221</v>
      </c>
      <c t="s" s="2" r="G1">
        <v>323</v>
      </c>
    </row>
    <row r="2" spans="1:7">
      <c t="s" s="3" r="A2">
        <v>324</v>
      </c>
    </row>
    <row r="3" spans="1:7">
      <c t="s" s="4" r="A3">
        <v>325</v>
      </c>
      <c t="s" s="4" r="C3">
        <v>326</v>
      </c>
    </row>
    <row r="4" spans="1:7">
      <c t="s" s="4" r="A4">
        <v>327</v>
      </c>
      <c t="n" s="7" r="D4">
        <v>115625000</v>
      </c>
      <c t="n" s="7" r="F4">
        <v>115625000</v>
      </c>
    </row>
    <row r="5" spans="1:7">
      <c t="s" s="4" r="A5">
        <v>328</v>
      </c>
      <c t="n" s="7" r="B5">
        <v>781250</v>
      </c>
    </row>
    <row r="6" spans="1:7">
      <c t="s" s="4" r="A6">
        <v>329</v>
      </c>
      <c t="n" s="5" r="B6">
        <v>781250</v>
      </c>
    </row>
    <row r="7" spans="1:7">
      <c t="s" s="4" r="A7">
        <v>330</v>
      </c>
      <c t="n" s="5" r="B7">
        <v>1562500</v>
      </c>
    </row>
    <row r="8" spans="1:7">
      <c t="s" s="4" r="A8">
        <v>331</v>
      </c>
      <c t="n" s="7" r="B8">
        <v>1562500</v>
      </c>
    </row>
    <row r="9" spans="1:7">
      <c t="s" s="4" r="A9">
        <v>332</v>
      </c>
      <c t="s" s="4" r="B9">
        <v>333</v>
      </c>
    </row>
    <row r="10" spans="1:7">
      <c t="s" s="4" r="A10">
        <v>334</v>
      </c>
      <c t="s" s="4" r="B10">
        <v>335</v>
      </c>
    </row>
    <row r="11" spans="1:7">
      <c t="s" s="4" r="A11">
        <v>336</v>
      </c>
      <c t="n" s="7" r="D11">
        <v>1100000</v>
      </c>
      <c t="n" s="7" r="E11">
        <v>1100000</v>
      </c>
      <c t="n" s="7" r="F11">
        <v>2200000</v>
      </c>
      <c t="n" s="7" r="G11">
        <v>2200000</v>
      </c>
    </row>
    <row r="12" spans="1:7">
      <c t="s" s="4" r="A12">
        <v>337</v>
      </c>
      <c t="s" s="4" r="F12">
        <v>338</v>
      </c>
    </row>
    <row r="13" spans="1:7">
      <c t="s" s="4" r="A13">
        <v>339</v>
      </c>
      <c t="n" s="5" r="D13">
        <v>2</v>
      </c>
      <c t="n" s="5" r="F13">
        <v>2</v>
      </c>
    </row>
    <row r="14" spans="1:7">
      <c t="s" s="4" r="A14">
        <v>340</v>
      </c>
      <c t="n" s="10" r="D14">
        <v>1.75</v>
      </c>
      <c t="n" s="10" r="F14">
        <v>1.75</v>
      </c>
    </row>
    <row r="15" spans="1:7">
      <c t="s" s="4" r="A15">
        <v>341</v>
      </c>
      <c t="n" s="11" r="D15">
        <v>1.5</v>
      </c>
      <c t="n" s="11" r="F15">
        <v>1.5</v>
      </c>
    </row>
    <row r="16" spans="1:7">
      <c t="s" s="4" r="A16">
        <v>342</v>
      </c>
    </row>
    <row r="17" spans="1:7">
      <c t="s" s="3" r="A17">
        <v>324</v>
      </c>
    </row>
    <row r="18" spans="1:7">
      <c t="s" s="4" r="A18">
        <v>343</v>
      </c>
      <c t="n" s="7" r="B18">
        <v>100000000</v>
      </c>
    </row>
    <row r="19" spans="1:7">
      <c t="s" s="4" r="A19">
        <v>344</v>
      </c>
      <c t="s" s="4" r="B19">
        <v>345</v>
      </c>
    </row>
    <row r="20" spans="1:7">
      <c t="s" s="4" r="A20">
        <v>346</v>
      </c>
      <c t="s" s="4" r="B20">
        <v>347</v>
      </c>
    </row>
    <row r="21" spans="1:7">
      <c t="s" s="4" r="A21">
        <v>348</v>
      </c>
    </row>
    <row r="22" spans="1:7">
      <c t="s" s="3" r="A22">
        <v>324</v>
      </c>
    </row>
    <row r="23" spans="1:7">
      <c t="s" s="4" r="A23">
        <v>344</v>
      </c>
      <c t="s" s="4" r="B23">
        <v>349</v>
      </c>
    </row>
    <row r="24" spans="1:7">
      <c t="s" s="4" r="A24">
        <v>346</v>
      </c>
      <c t="s" s="4" r="B24">
        <v>350</v>
      </c>
    </row>
    <row r="25" spans="1:7">
      <c t="s" s="4" r="A25">
        <v>351</v>
      </c>
    </row>
    <row r="26" spans="1:7">
      <c t="s" s="3" r="A26">
        <v>324</v>
      </c>
    </row>
    <row r="27" spans="1:7">
      <c t="s" s="4" r="A27">
        <v>343</v>
      </c>
      <c t="n" s="7" r="B27">
        <v>100000000</v>
      </c>
    </row>
    <row r="28" spans="1:7">
      <c t="s" s="4" r="A28">
        <v>352</v>
      </c>
      <c t="n" s="5" r="B28">
        <v>0</v>
      </c>
    </row>
    <row r="29" spans="1:7">
      <c t="s" s="4" r="A29">
        <v>353</v>
      </c>
    </row>
    <row r="30" spans="1:7">
      <c t="s" s="3" r="A30">
        <v>324</v>
      </c>
    </row>
    <row r="31" spans="1:7">
      <c t="s" s="4" r="A31">
        <v>354</v>
      </c>
      <c t="s" s="4" r="F31">
        <v>355</v>
      </c>
    </row>
    <row r="32" spans="1:7">
      <c t="s" s="4" r="A32">
        <v>356</v>
      </c>
    </row>
    <row r="33" spans="1:7">
      <c t="s" s="3" r="A33">
        <v>324</v>
      </c>
    </row>
    <row r="34" spans="1:7">
      <c t="s" s="4" r="A34">
        <v>354</v>
      </c>
      <c t="s" s="4" r="F34">
        <v>357</v>
      </c>
    </row>
    <row r="35" spans="1:7">
      <c t="s" s="4" r="A35">
        <v>358</v>
      </c>
    </row>
    <row r="36" spans="1:7">
      <c t="s" s="3" r="A36">
        <v>324</v>
      </c>
    </row>
    <row r="37" spans="1:7">
      <c t="s" s="4" r="A37">
        <v>344</v>
      </c>
      <c t="s" s="4" r="F37">
        <v>345</v>
      </c>
    </row>
    <row r="38" spans="1:7">
      <c t="s" s="4" r="A38">
        <v>359</v>
      </c>
    </row>
    <row r="39" spans="1:7">
      <c t="s" s="3" r="A39">
        <v>324</v>
      </c>
    </row>
    <row r="40" spans="1:7">
      <c t="s" s="4" r="A40">
        <v>344</v>
      </c>
      <c t="s" s="4" r="F40">
        <v>349</v>
      </c>
    </row>
    <row r="41" spans="1:7">
      <c t="s" s="4" r="A41">
        <v>360</v>
      </c>
    </row>
    <row r="42" spans="1:7">
      <c t="s" s="3" r="A42">
        <v>324</v>
      </c>
    </row>
    <row r="43" spans="1:7">
      <c t="s" s="4" r="A43">
        <v>343</v>
      </c>
      <c t="n" s="7" r="B43">
        <v>125000000</v>
      </c>
    </row>
    <row r="44" spans="1:7">
      <c t="s" s="4" r="A44">
        <v>361</v>
      </c>
    </row>
    <row r="45" spans="1:7">
      <c t="s" s="3" r="A45">
        <v>324</v>
      </c>
    </row>
    <row r="46" spans="1:7">
      <c t="s" s="4" r="A46">
        <v>362</v>
      </c>
      <c t="s" s="4" r="F46">
        <v>363</v>
      </c>
    </row>
    <row r="47" spans="1:7">
      <c t="s" s="4" r="A47">
        <v>364</v>
      </c>
      <c t="s" s="4" r="F47">
        <v>365</v>
      </c>
    </row>
    <row r="48" spans="1:7">
      <c t="s" s="4" r="A48">
        <v>366</v>
      </c>
    </row>
    <row r="49" spans="1:7">
      <c t="s" s="3" r="A49">
        <v>324</v>
      </c>
    </row>
    <row r="50" spans="1:7">
      <c t="s" s="4" r="A50">
        <v>346</v>
      </c>
      <c t="s" s="4" r="F50">
        <v>347</v>
      </c>
    </row>
    <row r="51" spans="1:7">
      <c t="s" s="4" r="A51">
        <v>367</v>
      </c>
    </row>
    <row r="52" spans="1:7">
      <c t="s" s="3" r="A52">
        <v>324</v>
      </c>
    </row>
    <row r="53" spans="1:7">
      <c t="s" s="4" r="A53">
        <v>346</v>
      </c>
      <c t="s" s="4" r="F53">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v>
      </c>
      <c t="s" s="2" r="B1">
        <v>59</v>
      </c>
      <c t="s" s="2" r="D1">
        <v>1</v>
      </c>
    </row>
    <row r="2" spans="1:5">
      <c t="s" s="2" r="B2">
        <v>2</v>
      </c>
      <c t="s" s="2" r="C2">
        <v>60</v>
      </c>
      <c t="s" s="2" r="D2">
        <v>2</v>
      </c>
      <c t="s" s="2" r="E2">
        <v>60</v>
      </c>
    </row>
    <row r="3" spans="1:5">
      <c t="s" s="3" r="A3">
        <v>61</v>
      </c>
    </row>
    <row r="4" spans="1:5">
      <c t="s" s="4" r="A4">
        <v>62</v>
      </c>
      <c t="n" s="7" r="B4">
        <v>109750</v>
      </c>
      <c t="n" s="7" r="C4">
        <v>112747</v>
      </c>
      <c t="n" s="7" r="D4">
        <v>221635</v>
      </c>
      <c t="n" s="7" r="E4">
        <v>229215</v>
      </c>
    </row>
    <row r="5" spans="1:5">
      <c t="s" s="3" r="A5">
        <v>63</v>
      </c>
    </row>
    <row r="6" spans="1:5">
      <c t="s" s="4" r="A6">
        <v>64</v>
      </c>
      <c t="n" s="5" r="B6">
        <v>59245</v>
      </c>
      <c t="n" s="5" r="C6">
        <v>59799</v>
      </c>
      <c t="n" s="5" r="D6">
        <v>118942</v>
      </c>
      <c t="n" s="5" r="E6">
        <v>118912</v>
      </c>
    </row>
    <row r="7" spans="1:5">
      <c t="s" s="4" r="A7">
        <v>65</v>
      </c>
      <c t="n" s="5" r="B7">
        <v>14670</v>
      </c>
      <c t="n" s="5" r="C7">
        <v>13360</v>
      </c>
      <c t="n" s="5" r="D7">
        <v>31351</v>
      </c>
      <c t="n" s="5" r="E7">
        <v>29674</v>
      </c>
    </row>
    <row r="8" spans="1:5">
      <c t="s" s="4" r="A8">
        <v>66</v>
      </c>
      <c t="n" s="5" r="B8">
        <v>4062</v>
      </c>
      <c t="n" s="5" r="C8">
        <v>4433</v>
      </c>
      <c t="n" s="5" r="D8">
        <v>8055</v>
      </c>
      <c t="n" s="5" r="E8">
        <v>8552</v>
      </c>
    </row>
    <row r="9" spans="1:5">
      <c t="s" s="4" r="A9">
        <v>67</v>
      </c>
      <c t="n" s="5" r="B9">
        <v>10844</v>
      </c>
      <c t="n" s="5" r="C9">
        <v>11157</v>
      </c>
      <c t="n" s="5" r="D9">
        <v>22499</v>
      </c>
      <c t="n" s="5" r="E9">
        <v>22170</v>
      </c>
    </row>
    <row r="10" spans="1:5">
      <c t="s" s="4" r="A10">
        <v>68</v>
      </c>
      <c t="n" s="5" r="B10">
        <v>88821</v>
      </c>
      <c t="n" s="5" r="C10">
        <v>88749</v>
      </c>
      <c t="n" s="5" r="D10">
        <v>180847</v>
      </c>
      <c t="n" s="5" r="E10">
        <v>179308</v>
      </c>
    </row>
    <row r="11" spans="1:5">
      <c t="s" s="4" r="A11">
        <v>69</v>
      </c>
      <c t="n" s="5" r="B11">
        <v>20929</v>
      </c>
      <c t="n" s="5" r="C11">
        <v>23998</v>
      </c>
      <c t="n" s="5" r="D11">
        <v>40788</v>
      </c>
      <c t="n" s="5" r="E11">
        <v>49907</v>
      </c>
    </row>
    <row r="12" spans="1:5">
      <c t="s" s="4" r="A12">
        <v>70</v>
      </c>
      <c t="n" s="5" r="B12">
        <v>100</v>
      </c>
      <c t="n" s="5" r="C12">
        <v>2</v>
      </c>
      <c t="n" s="5" r="D12">
        <v>178</v>
      </c>
      <c t="n" s="5" r="E12">
        <v>3</v>
      </c>
    </row>
    <row r="13" spans="1:5">
      <c t="s" s="4" r="A13">
        <v>71</v>
      </c>
      <c t="n" s="5" r="B13">
        <v>1272</v>
      </c>
      <c t="n" s="5" r="C13">
        <v>1281</v>
      </c>
      <c t="n" s="5" r="D13">
        <v>2545</v>
      </c>
      <c t="n" s="5" r="E13">
        <v>2634</v>
      </c>
    </row>
    <row r="14" spans="1:5">
      <c t="s" s="4" r="A14">
        <v>72</v>
      </c>
      <c t="n" s="5" r="B14">
        <v>19757</v>
      </c>
      <c t="n" s="5" r="C14">
        <v>22719</v>
      </c>
      <c t="n" s="5" r="D14">
        <v>38421</v>
      </c>
      <c t="n" s="5" r="E14">
        <v>47276</v>
      </c>
    </row>
    <row r="15" spans="1:5">
      <c t="s" s="4" r="A15">
        <v>73</v>
      </c>
      <c t="n" s="5" r="B15">
        <v>7883</v>
      </c>
      <c t="n" s="5" r="C15">
        <v>9042</v>
      </c>
      <c t="n" s="5" r="D15">
        <v>15162</v>
      </c>
      <c t="n" s="5" r="E15">
        <v>18816</v>
      </c>
    </row>
    <row r="16" spans="1:5">
      <c t="s" s="4" r="A16">
        <v>74</v>
      </c>
      <c t="n" s="7" r="B16">
        <v>11874</v>
      </c>
      <c t="n" s="7" r="C16">
        <v>13677</v>
      </c>
      <c t="n" s="7" r="D16">
        <v>23259</v>
      </c>
      <c t="n" s="7" r="E16">
        <v>28460</v>
      </c>
    </row>
    <row r="17" spans="1:5">
      <c t="s" s="3" r="A17">
        <v>75</v>
      </c>
    </row>
    <row r="18" spans="1:5">
      <c t="s" s="4" r="A18">
        <v>76</v>
      </c>
      <c t="n" s="8" r="B18">
        <v>1.12</v>
      </c>
      <c t="n" s="8" r="C18">
        <v>1.29</v>
      </c>
      <c t="n" s="8" r="D18">
        <v>2.2</v>
      </c>
      <c t="n" s="8" r="E18">
        <v>2.7</v>
      </c>
    </row>
    <row r="19" spans="1:5">
      <c t="s" s="4" r="A19">
        <v>77</v>
      </c>
      <c t="n" s="8" r="B19">
        <v>1.11</v>
      </c>
      <c t="n" s="8" r="C19">
        <v>1.29</v>
      </c>
      <c t="n" s="8" r="D19">
        <v>2.17</v>
      </c>
      <c t="n" s="8" r="E19">
        <v>2.68</v>
      </c>
    </row>
    <row r="20" spans="1:5">
      <c t="s" s="3" r="A20">
        <v>78</v>
      </c>
    </row>
    <row r="21" spans="1:5">
      <c t="s" s="4" r="A21">
        <v>76</v>
      </c>
      <c t="n" s="5" r="B21">
        <v>10587</v>
      </c>
      <c t="n" s="5" r="C21">
        <v>10565</v>
      </c>
      <c t="n" s="5" r="D21">
        <v>10583</v>
      </c>
      <c t="n" s="5" r="E21">
        <v>10547</v>
      </c>
    </row>
    <row r="22" spans="1:5">
      <c t="s" s="4" r="A22">
        <v>77</v>
      </c>
      <c t="n" s="5" r="B22">
        <v>10705</v>
      </c>
      <c t="n" s="5" r="C22">
        <v>10623</v>
      </c>
      <c t="n" s="5" r="D22">
        <v>10721</v>
      </c>
      <c t="n" s="5" r="E22">
        <v>106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r="1" spans="1:2">
      <c t="s" s="1" r="A1">
        <v>368</v>
      </c>
      <c t="s" s="2" r="B1">
        <v>85</v>
      </c>
    </row>
    <row r="2" spans="1:2">
      <c t="s" s="3" r="A2">
        <v>208</v>
      </c>
    </row>
    <row r="3" spans="1:2">
      <c t="s" s="4" r="A3">
        <v>369</v>
      </c>
      <c t="n" s="5" r="B3">
        <v>524216</v>
      </c>
    </row>
    <row r="4" spans="1:2">
      <c t="s" s="4" r="A4">
        <v>370</v>
      </c>
      <c t="n" s="5" r="B4">
        <v>126655</v>
      </c>
    </row>
    <row r="5" spans="1:2">
      <c t="s" s="4" r="A5">
        <v>371</v>
      </c>
      <c t="n" s="5" r="B5">
        <v>-13725</v>
      </c>
    </row>
    <row r="6" spans="1:2">
      <c t="s" s="4" r="A6">
        <v>372</v>
      </c>
      <c t="n" s="5" r="B6">
        <v>-1731</v>
      </c>
    </row>
    <row r="7" spans="1:2">
      <c t="s" s="4" r="A7">
        <v>373</v>
      </c>
      <c t="n" s="5" r="B7">
        <v>635415</v>
      </c>
    </row>
    <row r="8" spans="1:2">
      <c t="s" s="4" r="A8">
        <v>374</v>
      </c>
      <c t="n" s="8" r="B8">
        <v>115.67</v>
      </c>
    </row>
    <row r="9" spans="1:2">
      <c t="s" s="4" r="A9">
        <v>375</v>
      </c>
      <c t="n" s="5" r="B9">
        <v>61</v>
      </c>
    </row>
    <row r="10" spans="1:2">
      <c t="s" s="4" r="A10">
        <v>376</v>
      </c>
      <c t="n" s="10" r="B10">
        <v>52.94</v>
      </c>
    </row>
    <row r="11" spans="1:2">
      <c t="s" s="4" r="A11">
        <v>377</v>
      </c>
      <c t="n" s="10" r="B11">
        <v>115.55</v>
      </c>
    </row>
    <row r="12" spans="1:2">
      <c t="s" s="4" r="A12">
        <v>378</v>
      </c>
      <c t="n" s="8" r="B12">
        <v>104.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6"/>
  </cols>
  <sheetData>
    <row r="1" spans="1:5">
      <c t="s" s="1" r="A1">
        <v>379</v>
      </c>
      <c t="s" s="2" r="C1">
        <v>1</v>
      </c>
      <c t="s" s="2" r="E1">
        <v>268</v>
      </c>
    </row>
    <row r="2" spans="1:5">
      <c t="s" s="2" r="C2">
        <v>2</v>
      </c>
      <c t="s" s="2" r="D2">
        <v>60</v>
      </c>
      <c t="s" s="2" r="E2">
        <v>23</v>
      </c>
    </row>
    <row r="3" spans="1:5">
      <c t="s" s="3" r="A3">
        <v>210</v>
      </c>
    </row>
    <row r="4" spans="1:5">
      <c t="s" s="4" r="A4">
        <v>380</v>
      </c>
    </row>
    <row r="5" spans="1:5">
      <c t="s" s="4" r="A5">
        <v>381</v>
      </c>
    </row>
    <row r="6" spans="1:5">
      <c t="s" s="3" r="A6">
        <v>210</v>
      </c>
    </row>
    <row r="7" spans="1:5">
      <c t="s" s="4" r="A7">
        <v>369</v>
      </c>
      <c t="n" s="5" r="C7">
        <v>100000</v>
      </c>
    </row>
    <row r="8" spans="1:5">
      <c t="s" s="4" r="A8">
        <v>370</v>
      </c>
    </row>
    <row r="9" spans="1:5">
      <c t="s" s="4" r="A9">
        <v>380</v>
      </c>
    </row>
    <row r="10" spans="1:5">
      <c t="s" s="4" r="A10">
        <v>382</v>
      </c>
    </row>
    <row r="11" spans="1:5">
      <c t="s" s="4" r="A11">
        <v>373</v>
      </c>
      <c t="n" s="5" r="C11">
        <v>100000</v>
      </c>
      <c t="n" s="5" r="E11">
        <v>100000</v>
      </c>
    </row>
    <row r="12" spans="1:5">
      <c t="s" s="4" r="A12">
        <v>383</v>
      </c>
      <c t="n" s="5" r="C12">
        <v>100000</v>
      </c>
    </row>
    <row r="13" spans="1:5">
      <c t="s" s="4" r="A13">
        <v>384</v>
      </c>
      <c t="n" s="8" r="C13">
        <v>51.95</v>
      </c>
    </row>
    <row r="14" spans="1:5">
      <c t="s" s="4" r="A14">
        <v>385</v>
      </c>
    </row>
    <row r="15" spans="1:5">
      <c t="s" s="4" r="A15">
        <v>386</v>
      </c>
    </row>
    <row r="16" spans="1:5">
      <c t="s" s="4" r="A16">
        <v>387</v>
      </c>
    </row>
    <row r="17" spans="1:5">
      <c t="s" s="4" r="A17">
        <v>388</v>
      </c>
      <c t="n" s="8" r="C17">
        <v>51.95</v>
      </c>
      <c t="n" s="8" r="E17">
        <v>51.95</v>
      </c>
    </row>
    <row r="18" spans="1:5">
      <c t="s" s="4" r="A18">
        <v>389</v>
      </c>
      <c t="n" s="8" r="C18">
        <v>51.95</v>
      </c>
    </row>
    <row r="19" spans="1:5">
      <c t="s" s="4" r="A19">
        <v>390</v>
      </c>
      <c t="s" s="4" r="C19">
        <v>391</v>
      </c>
      <c t="s" s="4" r="E19">
        <v>392</v>
      </c>
    </row>
    <row r="20" spans="1:5">
      <c t="s" s="4" r="A20">
        <v>393</v>
      </c>
      <c t="s" s="4" r="C20">
        <v>391</v>
      </c>
    </row>
    <row r="21" spans="1:5">
      <c t="s" s="4" r="A21">
        <v>394</v>
      </c>
      <c t="s" s="4" r="B21">
        <v>261</v>
      </c>
      <c t="n" s="7" r="C21">
        <v>2233</v>
      </c>
    </row>
    <row r="22" spans="1:5">
      <c t="s" s="4" r="A22">
        <v>395</v>
      </c>
      <c t="s" s="4" r="B22">
        <v>261</v>
      </c>
      <c t="n" s="7" r="E22">
        <v>2233</v>
      </c>
    </row>
    <row r="23" spans="1:5">
      <c t="s" s="4" r="A23">
        <v>396</v>
      </c>
      <c t="s" s="4" r="B23">
        <v>261</v>
      </c>
    </row>
    <row r="24" spans="1:5">
      <c t="n" r="A24"/>
    </row>
    <row r="25" spans="1:5">
      <c t="s" s="4" r="A25">
        <v>261</v>
      </c>
      <c t="s" s="4" r="B25">
        <v>397</v>
      </c>
    </row>
  </sheetData>
  <mergeCells count="4">
    <mergeCell ref="A1:B2"/>
    <mergeCell ref="C1:D1"/>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8</v>
      </c>
      <c t="s" s="2" r="B1">
        <v>59</v>
      </c>
      <c t="s" s="2" r="D1">
        <v>1</v>
      </c>
    </row>
    <row r="2" spans="1:5">
      <c t="s" s="2" r="B2">
        <v>2</v>
      </c>
      <c t="s" s="2" r="C2">
        <v>60</v>
      </c>
      <c t="s" s="2" r="D2">
        <v>2</v>
      </c>
      <c t="s" s="2" r="E2">
        <v>60</v>
      </c>
    </row>
    <row r="3" spans="1:5">
      <c t="s" s="3" r="A3">
        <v>212</v>
      </c>
    </row>
    <row r="4" spans="1:5">
      <c t="s" s="4" r="A4">
        <v>399</v>
      </c>
      <c t="n" s="7" r="B4">
        <v>2472</v>
      </c>
      <c t="n" s="7" r="C4">
        <v>2546</v>
      </c>
      <c t="n" s="7" r="D4">
        <v>4923</v>
      </c>
      <c t="n" s="7" r="E4">
        <v>4507</v>
      </c>
    </row>
    <row r="5" spans="1:5">
      <c t="s" s="4" r="A5">
        <v>400</v>
      </c>
      <c t="n" s="5" r="B5">
        <v>986</v>
      </c>
      <c t="n" s="5" r="C5">
        <v>1013</v>
      </c>
      <c t="n" s="5" r="D5">
        <v>1942</v>
      </c>
      <c t="n" s="5" r="E5">
        <v>1794</v>
      </c>
    </row>
    <row r="6" spans="1:5">
      <c t="s" s="4" r="A6">
        <v>401</v>
      </c>
      <c t="n" s="5" r="B6">
        <v>1486</v>
      </c>
      <c t="n" s="5" r="C6">
        <v>1533</v>
      </c>
      <c t="n" s="5" r="D6">
        <v>2981</v>
      </c>
      <c t="n" s="5" r="E6">
        <v>2713</v>
      </c>
    </row>
    <row r="7" spans="1:5">
      <c t="s" s="4" r="A7">
        <v>402</v>
      </c>
    </row>
    <row r="8" spans="1:5">
      <c t="s" s="3" r="A8">
        <v>212</v>
      </c>
    </row>
    <row r="9" spans="1:5">
      <c t="s" s="4" r="A9">
        <v>399</v>
      </c>
      <c t="n" s="7" r="B9">
        <v>546</v>
      </c>
      <c t="n" s="7" r="C9">
        <v>475</v>
      </c>
      <c t="n" s="7" r="D9">
        <v>914</v>
      </c>
      <c t="n" s="7" r="E9">
        <v>909</v>
      </c>
    </row>
    <row r="10" spans="1:5">
      <c t="s" s="4" r="A10">
        <v>403</v>
      </c>
    </row>
    <row r="11" spans="1:5">
      <c t="s" s="3" r="A11">
        <v>212</v>
      </c>
    </row>
    <row r="12" spans="1:5">
      <c t="s" s="4" r="A12">
        <v>399</v>
      </c>
    </row>
    <row r="13" spans="1:5">
      <c t="s" s="4" r="A13">
        <v>404</v>
      </c>
    </row>
    <row r="14" spans="1:5">
      <c t="s" s="3" r="A14">
        <v>212</v>
      </c>
    </row>
    <row r="15" spans="1:5">
      <c t="s" s="4" r="A15">
        <v>399</v>
      </c>
    </row>
    <row r="16" spans="1:5">
      <c t="s" s="4" r="A16">
        <v>405</v>
      </c>
    </row>
    <row r="17" spans="1:5">
      <c t="s" s="3" r="A17">
        <v>212</v>
      </c>
    </row>
    <row r="18" spans="1:5">
      <c t="s" s="4" r="A18">
        <v>399</v>
      </c>
      <c t="n" s="7" r="B18">
        <v>1926</v>
      </c>
      <c t="n" s="7" r="C18">
        <v>2071</v>
      </c>
      <c t="n" s="7" r="D18">
        <v>4009</v>
      </c>
      <c t="n" s="7" r="E18">
        <v>35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t="s" s="1" r="A1">
        <v>406</v>
      </c>
      <c t="s" s="2" r="B1">
        <v>407</v>
      </c>
      <c t="s" s="2" r="C1">
        <v>1</v>
      </c>
    </row>
    <row r="2" spans="1:5">
      <c t="s" s="2" r="B2">
        <v>408</v>
      </c>
      <c t="s" s="2" r="C2">
        <v>2</v>
      </c>
      <c t="s" s="2" r="D2">
        <v>60</v>
      </c>
      <c t="s" s="2" r="E2">
        <v>409</v>
      </c>
    </row>
    <row r="3" spans="1:5">
      <c t="s" s="3" r="A3">
        <v>410</v>
      </c>
    </row>
    <row r="4" spans="1:5">
      <c t="s" s="4" r="A4">
        <v>411</v>
      </c>
      <c t="n" s="5" r="C4">
        <v>500000</v>
      </c>
    </row>
    <row r="5" spans="1:5">
      <c t="s" s="4" r="A5">
        <v>412</v>
      </c>
      <c t="s" s="4" r="C5">
        <v>413</v>
      </c>
    </row>
    <row r="6" spans="1:5">
      <c t="s" s="4" r="A6">
        <v>414</v>
      </c>
      <c t="n" s="7" r="C6">
        <v>30800000</v>
      </c>
    </row>
    <row r="7" spans="1:5">
      <c t="s" s="4" r="A7">
        <v>415</v>
      </c>
      <c t="s" s="4" r="C7">
        <v>416</v>
      </c>
    </row>
    <row r="8" spans="1:5">
      <c t="s" s="4" r="A8">
        <v>417</v>
      </c>
      <c t="n" s="5" r="C8">
        <v>467000</v>
      </c>
    </row>
    <row r="9" spans="1:5">
      <c t="s" s="4" r="A9">
        <v>418</v>
      </c>
      <c t="n" s="7" r="C9">
        <v>1800000</v>
      </c>
      <c t="n" s="7" r="D9">
        <v>25000</v>
      </c>
    </row>
    <row r="10" spans="1:5">
      <c t="s" s="4" r="A10">
        <v>419</v>
      </c>
    </row>
    <row r="11" spans="1:5">
      <c t="s" s="4" r="A11">
        <v>420</v>
      </c>
    </row>
    <row r="12" spans="1:5">
      <c t="s" s="3" r="A12">
        <v>410</v>
      </c>
    </row>
    <row r="13" spans="1:5">
      <c t="s" s="4" r="A13">
        <v>421</v>
      </c>
      <c t="n" s="5" r="B13">
        <v>71991</v>
      </c>
      <c t="n" s="5" r="C13">
        <v>13797</v>
      </c>
      <c t="n" s="5" r="E13">
        <v>40867</v>
      </c>
    </row>
    <row r="14" spans="1:5">
      <c t="s" s="4" r="A14">
        <v>422</v>
      </c>
      <c t="s" s="4" r="B14">
        <v>423</v>
      </c>
    </row>
    <row r="15" spans="1:5">
      <c t="s" s="4" r="A15">
        <v>424</v>
      </c>
      <c t="s" s="4" r="B15">
        <v>425</v>
      </c>
    </row>
    <row r="16" spans="1:5">
      <c t="s" s="4" r="A16">
        <v>426</v>
      </c>
      <c t="n" s="8" r="B16">
        <v>70.15000000000001</v>
      </c>
      <c t="n" s="8" r="E16">
        <v>48.9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427</v>
      </c>
      <c t="s" s="2" r="B1">
        <v>2</v>
      </c>
      <c t="s" s="2" r="C1">
        <v>23</v>
      </c>
    </row>
    <row r="2" spans="1:3">
      <c t="s" s="3" r="A2">
        <v>142</v>
      </c>
    </row>
    <row r="3" spans="1:3">
      <c t="s" s="4" r="A3">
        <v>428</v>
      </c>
      <c t="n" s="7" r="B3">
        <v>18752</v>
      </c>
      <c t="n" s="7" r="C3">
        <v>21280</v>
      </c>
    </row>
    <row r="4" spans="1:3">
      <c t="s" s="4" r="A4">
        <v>429</v>
      </c>
      <c t="n" s="5" r="B4">
        <v>10906</v>
      </c>
      <c t="n" s="5" r="C4">
        <v>9654</v>
      </c>
    </row>
    <row r="5" spans="1:3">
      <c t="s" s="4" r="A5">
        <v>430</v>
      </c>
      <c t="n" s="5" r="B5">
        <v>8570</v>
      </c>
      <c t="n" s="5" r="C5">
        <v>8646</v>
      </c>
    </row>
    <row r="6" spans="1:3">
      <c t="s" s="4" r="A6">
        <v>431</v>
      </c>
      <c t="n" s="5" r="B6">
        <v>5615</v>
      </c>
      <c t="n" s="5" r="C6">
        <v>5198</v>
      </c>
    </row>
    <row r="7" spans="1:3">
      <c t="s" s="4" r="A7">
        <v>432</v>
      </c>
      <c t="n" s="5" r="B7">
        <v>1144</v>
      </c>
      <c t="n" s="5" r="C7">
        <v>1056</v>
      </c>
    </row>
    <row r="8" spans="1:3">
      <c t="s" s="4" r="A8">
        <v>433</v>
      </c>
      <c t="n" s="5" r="B8">
        <v>273</v>
      </c>
      <c t="n" s="7" r="C8">
        <v>414</v>
      </c>
    </row>
    <row r="9" spans="1:3">
      <c t="s" s="4" r="A9">
        <v>434</v>
      </c>
      <c t="n" s="5" r="B9">
        <v>238</v>
      </c>
    </row>
    <row r="10" spans="1:3">
      <c t="s" s="4" r="A10">
        <v>435</v>
      </c>
      <c t="n" s="7" r="B10">
        <v>45498</v>
      </c>
      <c t="n" s="7" r="C10">
        <v>46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1"/>
  </cols>
  <sheetData>
    <row r="1" spans="1:4">
      <c t="s" s="1" r="A1">
        <v>436</v>
      </c>
      <c t="s" s="2" r="B1">
        <v>407</v>
      </c>
      <c t="s" s="2" r="C1">
        <v>1</v>
      </c>
    </row>
    <row r="2" spans="1:4">
      <c t="s" s="2" r="B2">
        <v>437</v>
      </c>
      <c t="s" s="2" r="C2">
        <v>221</v>
      </c>
      <c t="s" s="2" r="D2">
        <v>270</v>
      </c>
    </row>
    <row r="3" spans="1:4">
      <c t="s" s="3" r="A3">
        <v>438</v>
      </c>
    </row>
    <row r="4" spans="1:4">
      <c t="s" s="4" r="A4">
        <v>439</v>
      </c>
      <c t="n" s="9" r="B4">
        <v>5.8</v>
      </c>
    </row>
    <row r="5" spans="1:4">
      <c t="s" s="4" r="A5">
        <v>440</v>
      </c>
      <c t="s" s="4" r="B5">
        <v>413</v>
      </c>
    </row>
    <row r="6" spans="1:4">
      <c t="s" s="4" r="A6">
        <v>441</v>
      </c>
      <c t="n" s="9" r="B6">
        <v>2.8</v>
      </c>
    </row>
    <row r="7" spans="1:4">
      <c t="s" s="4" r="A7">
        <v>442</v>
      </c>
      <c t="n" s="9" r="C7">
        <v>2.8</v>
      </c>
    </row>
    <row r="8" spans="1:4">
      <c t="s" s="4" r="A8">
        <v>443</v>
      </c>
      <c t="s" s="4" r="B8">
        <v>413</v>
      </c>
    </row>
    <row r="9" spans="1:4">
      <c t="s" s="4" r="A9">
        <v>444</v>
      </c>
      <c t="n" s="5" r="B9">
        <v>1</v>
      </c>
    </row>
    <row r="10" spans="1:4">
      <c t="s" s="4" r="A10">
        <v>445</v>
      </c>
      <c t="n" s="9" r="C10">
        <v>2.8</v>
      </c>
      <c t="n" s="9" r="D10">
        <v>2.4</v>
      </c>
    </row>
    <row r="11" spans="1:4">
      <c t="s" s="4" r="A11">
        <v>342</v>
      </c>
    </row>
    <row r="12" spans="1:4">
      <c t="s" s="3" r="A12">
        <v>438</v>
      </c>
    </row>
    <row r="13" spans="1:4">
      <c t="s" s="4" r="A13">
        <v>446</v>
      </c>
      <c t="s" s="4" r="C13">
        <v>447</v>
      </c>
    </row>
    <row r="14" spans="1:4">
      <c t="s" s="4" r="A14">
        <v>348</v>
      </c>
    </row>
    <row r="15" spans="1:4">
      <c t="s" s="3" r="A15">
        <v>438</v>
      </c>
    </row>
    <row r="16" spans="1:4">
      <c t="s" s="4" r="A16">
        <v>446</v>
      </c>
      <c t="s" s="4" r="C16">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48</v>
      </c>
      <c t="s" s="2" r="B1">
        <v>1</v>
      </c>
    </row>
    <row r="2" spans="1:3">
      <c t="s" s="2" r="B2">
        <v>2</v>
      </c>
      <c t="s" s="2" r="C2">
        <v>60</v>
      </c>
    </row>
    <row r="3" spans="1:3">
      <c t="s" s="3" r="A3">
        <v>449</v>
      </c>
    </row>
    <row r="4" spans="1:3">
      <c t="s" s="4" r="A4">
        <v>450</v>
      </c>
      <c t="n" s="9" r="B4">
        <v>0.9</v>
      </c>
    </row>
    <row r="5" spans="1:3">
      <c t="s" s="4" r="A5">
        <v>451</v>
      </c>
      <c t="n" s="11" r="B5">
        <v>2.6</v>
      </c>
    </row>
    <row r="6" spans="1:3">
      <c t="s" s="4" r="A6">
        <v>452</v>
      </c>
      <c t="n" s="11" r="B6">
        <v>0.4</v>
      </c>
    </row>
    <row r="7" spans="1:3">
      <c t="s" s="4" r="A7">
        <v>453</v>
      </c>
      <c t="n" s="11" r="B7">
        <v>0.1</v>
      </c>
      <c t="n" s="9" r="C7">
        <v>0.1</v>
      </c>
    </row>
    <row r="8" spans="1:3">
      <c t="s" s="4" r="A8">
        <v>454</v>
      </c>
      <c t="n" s="9" r="B8">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80"/>
    <col customWidth="1" max="3" min="3" width="14"/>
  </cols>
  <sheetData>
    <row r="1" spans="1:3">
      <c t="s" s="1" r="A1">
        <v>455</v>
      </c>
      <c t="s" s="2" r="B1">
        <v>1</v>
      </c>
    </row>
    <row r="2" spans="1:3">
      <c t="s" s="2" r="B2">
        <v>2</v>
      </c>
      <c t="s" s="2" r="C2">
        <v>456</v>
      </c>
    </row>
    <row r="3" spans="1:3">
      <c t="s" s="3" r="A3">
        <v>457</v>
      </c>
    </row>
    <row r="4" spans="1:3">
      <c t="s" s="4" r="A4">
        <v>458</v>
      </c>
      <c t="s" s="4" r="B4">
        <v>459</v>
      </c>
    </row>
    <row r="5" spans="1:3">
      <c t="s" s="4" r="A5">
        <v>460</v>
      </c>
      <c t="s" s="4" r="B5">
        <v>461</v>
      </c>
    </row>
    <row r="6" spans="1:3">
      <c t="s" s="4" r="A6">
        <v>462</v>
      </c>
      <c t="s" s="4" r="B6">
        <v>463</v>
      </c>
    </row>
    <row r="7" spans="1:3">
      <c t="s" s="4" r="A7">
        <v>464</v>
      </c>
    </row>
    <row r="8" spans="1:3">
      <c t="s" s="3" r="A8">
        <v>457</v>
      </c>
    </row>
    <row r="9" spans="1:3">
      <c t="s" s="4" r="A9">
        <v>465</v>
      </c>
      <c t="n" s="7" r="C9">
        <v>500</v>
      </c>
    </row>
    <row r="10" spans="1:3">
      <c t="s" s="4" r="A10">
        <v>342</v>
      </c>
    </row>
    <row r="11" spans="1:3">
      <c t="s" s="3" r="A11">
        <v>457</v>
      </c>
    </row>
    <row r="12" spans="1:3">
      <c t="s" s="4" r="A12">
        <v>458</v>
      </c>
      <c t="s" s="4" r="B12">
        <v>459</v>
      </c>
    </row>
    <row r="13" spans="1:3">
      <c t="s" s="4" r="A13">
        <v>460</v>
      </c>
      <c t="s" s="4" r="B13">
        <v>461</v>
      </c>
    </row>
    <row r="14" spans="1:3">
      <c t="s" s="4" r="A14">
        <v>348</v>
      </c>
    </row>
    <row r="15" spans="1:3">
      <c t="s" s="3" r="A15">
        <v>457</v>
      </c>
    </row>
    <row r="16" spans="1:3">
      <c t="s" s="4" r="A16">
        <v>458</v>
      </c>
      <c t="s" s="4" r="B16">
        <v>466</v>
      </c>
    </row>
    <row r="17" spans="1:3">
      <c t="s" s="4" r="A17">
        <v>460</v>
      </c>
      <c t="s" s="4" r="B17">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6"/>
  </cols>
  <sheetData>
    <row r="1" spans="1:4">
      <c t="s" s="1" r="A1">
        <v>468</v>
      </c>
      <c t="s" s="2" r="B1">
        <v>469</v>
      </c>
      <c t="s" s="2" r="C1">
        <v>470</v>
      </c>
      <c t="s" s="2" r="D1">
        <v>322</v>
      </c>
    </row>
    <row r="2" spans="1:4">
      <c t="s" s="3" r="A2">
        <v>471</v>
      </c>
    </row>
    <row r="3" spans="1:4">
      <c t="s" s="4" r="A3">
        <v>325</v>
      </c>
      <c t="s" s="4" r="D3">
        <v>326</v>
      </c>
    </row>
    <row r="4" spans="1:4">
      <c t="s" s="4" r="A4">
        <v>348</v>
      </c>
    </row>
    <row r="5" spans="1:4">
      <c t="s" s="3" r="A5">
        <v>471</v>
      </c>
    </row>
    <row r="6" spans="1:4">
      <c t="s" s="4" r="A6">
        <v>344</v>
      </c>
      <c t="s" s="4" r="C6">
        <v>349</v>
      </c>
    </row>
    <row r="7" spans="1:4">
      <c t="s" s="4" r="A7">
        <v>346</v>
      </c>
      <c t="s" s="4" r="C7">
        <v>350</v>
      </c>
    </row>
    <row r="8" spans="1:4">
      <c t="s" s="4" r="A8">
        <v>342</v>
      </c>
    </row>
    <row r="9" spans="1:4">
      <c t="s" s="3" r="A9">
        <v>471</v>
      </c>
    </row>
    <row r="10" spans="1:4">
      <c t="s" s="4" r="A10">
        <v>343</v>
      </c>
      <c t="n" s="7" r="C10">
        <v>100</v>
      </c>
    </row>
    <row r="11" spans="1:4">
      <c t="s" s="4" r="A11">
        <v>344</v>
      </c>
      <c t="s" s="4" r="C11">
        <v>345</v>
      </c>
    </row>
    <row r="12" spans="1:4">
      <c t="s" s="4" r="A12">
        <v>346</v>
      </c>
      <c t="s" s="4" r="C12">
        <v>347</v>
      </c>
    </row>
    <row r="13" spans="1:4">
      <c t="s" s="4" r="A13">
        <v>464</v>
      </c>
    </row>
    <row r="14" spans="1:4">
      <c t="s" s="3" r="A14">
        <v>471</v>
      </c>
    </row>
    <row r="15" spans="1:4">
      <c t="s" s="4" r="A15">
        <v>472</v>
      </c>
      <c t="s" s="4" r="B15">
        <v>473</v>
      </c>
    </row>
    <row r="16" spans="1:4">
      <c t="s" s="4" r="A16">
        <v>325</v>
      </c>
      <c t="s" s="4" r="B16">
        <v>474</v>
      </c>
    </row>
    <row r="17" spans="1:4">
      <c t="s" s="4" r="A17">
        <v>475</v>
      </c>
      <c t="n" s="7" r="B17">
        <v>50</v>
      </c>
    </row>
    <row r="18" spans="1:4">
      <c t="s" s="4" r="A18">
        <v>476</v>
      </c>
    </row>
    <row r="19" spans="1:4">
      <c t="s" s="3" r="A19">
        <v>471</v>
      </c>
    </row>
    <row r="20" spans="1:4">
      <c t="s" s="4" r="A20">
        <v>343</v>
      </c>
      <c t="n" s="7" r="B20">
        <v>150</v>
      </c>
    </row>
    <row r="21" spans="1:4">
      <c t="s" s="4" r="A21">
        <v>344</v>
      </c>
      <c t="s" s="4" r="B21">
        <v>477</v>
      </c>
    </row>
    <row r="22" spans="1:4">
      <c t="s" s="4" r="A22">
        <v>346</v>
      </c>
      <c t="s" s="4" r="B22">
        <v>478</v>
      </c>
    </row>
    <row r="23" spans="1:4">
      <c t="s" s="4" r="A23">
        <v>479</v>
      </c>
    </row>
    <row r="24" spans="1:4">
      <c t="s" s="3" r="A24">
        <v>471</v>
      </c>
    </row>
    <row r="25" spans="1:4">
      <c t="s" s="4" r="A25">
        <v>344</v>
      </c>
      <c t="s" s="4" r="B25">
        <v>480</v>
      </c>
    </row>
    <row r="26" spans="1:4">
      <c t="s" s="4" r="A26">
        <v>346</v>
      </c>
      <c t="s" s="4" r="B26">
        <v>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59</v>
      </c>
      <c t="s" s="2" r="D1">
        <v>1</v>
      </c>
    </row>
    <row r="2" spans="1:5">
      <c t="s" s="2" r="B2">
        <v>2</v>
      </c>
      <c t="s" s="2" r="C2">
        <v>60</v>
      </c>
      <c t="s" s="2" r="D2">
        <v>2</v>
      </c>
      <c t="s" s="2" r="E2">
        <v>60</v>
      </c>
    </row>
    <row r="3" spans="1:5">
      <c t="s" s="3" r="A3">
        <v>80</v>
      </c>
    </row>
    <row r="4" spans="1:5">
      <c t="s" s="4" r="A4">
        <v>74</v>
      </c>
      <c t="n" s="7" r="B4">
        <v>11874</v>
      </c>
      <c t="n" s="7" r="C4">
        <v>13677</v>
      </c>
      <c t="n" s="7" r="D4">
        <v>23259</v>
      </c>
      <c t="n" s="7" r="E4">
        <v>28460</v>
      </c>
    </row>
    <row r="5" spans="1:5">
      <c t="s" s="3" r="A5">
        <v>81</v>
      </c>
    </row>
    <row r="6" spans="1:5">
      <c t="s" s="4" r="A6">
        <v>82</v>
      </c>
      <c t="n" s="5" r="B6">
        <v>-28</v>
      </c>
      <c t="n" s="5" r="C6">
        <v>-170</v>
      </c>
      <c t="n" s="5" r="D6">
        <v>-233</v>
      </c>
      <c t="n" s="5" r="E6">
        <v>-95</v>
      </c>
    </row>
    <row r="7" spans="1:5">
      <c t="s" s="4" r="A7">
        <v>83</v>
      </c>
      <c t="n" s="7" r="B7">
        <v>11846</v>
      </c>
      <c t="n" s="7" r="C7">
        <v>13507</v>
      </c>
      <c t="n" s="7" r="D7">
        <v>23026</v>
      </c>
      <c t="n" s="7" r="E7">
        <v>28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t="s" s="1" r="A1">
        <v>84</v>
      </c>
      <c t="s" s="2" r="B1">
        <v>85</v>
      </c>
      <c t="s" s="2" r="C1">
        <v>86</v>
      </c>
      <c t="s" s="2" r="D1">
        <v>87</v>
      </c>
      <c t="s" s="2" r="E1">
        <v>88</v>
      </c>
      <c t="s" s="2" r="F1">
        <v>89</v>
      </c>
    </row>
    <row r="2" spans="1:6">
      <c t="s" s="4" r="A2">
        <v>90</v>
      </c>
      <c t="n" s="7" r="B2">
        <v>38902</v>
      </c>
      <c t="n" s="7" r="C2">
        <v>108</v>
      </c>
      <c t="n" s="7" r="D2">
        <v>7137</v>
      </c>
      <c t="n" s="7" r="E2">
        <v>31629</v>
      </c>
      <c t="n" s="7" r="F2">
        <v>28</v>
      </c>
    </row>
    <row r="3" spans="1:6">
      <c t="s" s="4" r="A3">
        <v>91</v>
      </c>
      <c t="n" s="5" r="C3">
        <v>10797464</v>
      </c>
    </row>
    <row r="4" spans="1:6">
      <c t="s" s="4" r="A4">
        <v>92</v>
      </c>
      <c t="n" s="7" r="B4">
        <v>-1811</v>
      </c>
      <c t="n" s="5" r="D4">
        <v>-1811</v>
      </c>
    </row>
    <row r="5" spans="1:6">
      <c t="s" s="4" r="A5">
        <v>93</v>
      </c>
      <c t="n" s="7" r="C5">
        <v>1</v>
      </c>
      <c t="n" s="5" r="D5">
        <v>-1</v>
      </c>
    </row>
    <row r="6" spans="1:6">
      <c t="s" s="4" r="A6">
        <v>94</v>
      </c>
      <c t="n" s="5" r="C6">
        <v>108379</v>
      </c>
    </row>
    <row r="7" spans="1:6">
      <c t="s" s="4" r="A7">
        <v>95</v>
      </c>
      <c t="n" s="7" r="B7">
        <v>4507</v>
      </c>
      <c t="n" s="7" r="D7">
        <v>4507</v>
      </c>
    </row>
    <row r="8" spans="1:6">
      <c t="s" s="4" r="A8">
        <v>82</v>
      </c>
      <c t="n" s="5" r="B8">
        <v>-95</v>
      </c>
      <c t="n" s="7" r="F8">
        <v>-95</v>
      </c>
    </row>
    <row r="9" spans="1:6">
      <c t="s" s="4" r="A9">
        <v>74</v>
      </c>
      <c t="n" s="5" r="B9">
        <v>28460</v>
      </c>
      <c t="n" s="7" r="E9">
        <v>28460</v>
      </c>
    </row>
    <row r="10" spans="1:6">
      <c t="s" s="4" r="A10">
        <v>96</v>
      </c>
      <c t="n" s="5" r="B10">
        <v>69963</v>
      </c>
      <c t="n" s="7" r="C10">
        <v>109</v>
      </c>
      <c t="n" s="7" r="D10">
        <v>9832</v>
      </c>
      <c t="n" s="5" r="E10">
        <v>60089</v>
      </c>
      <c t="n" s="7" r="F10">
        <v>-67</v>
      </c>
    </row>
    <row r="11" spans="1:6">
      <c t="s" s="4" r="A11">
        <v>97</v>
      </c>
      <c t="n" s="5" r="C11">
        <v>10905843</v>
      </c>
    </row>
    <row r="12" spans="1:6">
      <c t="s" s="4" r="A12">
        <v>98</v>
      </c>
      <c t="n" s="5" r="B12">
        <v>92732</v>
      </c>
      <c t="n" s="7" r="C12">
        <v>109</v>
      </c>
      <c t="n" s="5" r="D12">
        <v>14550</v>
      </c>
      <c t="n" s="7" r="E12">
        <v>77985</v>
      </c>
      <c t="n" s="7" r="F12">
        <v>88</v>
      </c>
    </row>
    <row r="13" spans="1:6">
      <c t="s" s="4" r="A13">
        <v>99</v>
      </c>
      <c t="n" s="5" r="C13">
        <v>10903341</v>
      </c>
    </row>
    <row r="14" spans="1:6">
      <c t="s" s="4" r="A14">
        <v>92</v>
      </c>
      <c t="n" s="7" r="B14">
        <v>-25</v>
      </c>
      <c t="n" s="5" r="D14">
        <v>-25</v>
      </c>
    </row>
    <row r="15" spans="1:6">
      <c t="s" s="4" r="A15">
        <v>93</v>
      </c>
      <c t="n" s="7" r="C15">
        <v>1</v>
      </c>
      <c t="n" s="5" r="D15">
        <v>-1</v>
      </c>
    </row>
    <row r="16" spans="1:6">
      <c t="s" s="4" r="A16">
        <v>94</v>
      </c>
      <c t="n" s="5" r="C16">
        <v>124924</v>
      </c>
    </row>
    <row r="17" spans="1:6">
      <c t="s" s="4" r="A17">
        <v>95</v>
      </c>
      <c t="n" s="7" r="B17">
        <v>4923</v>
      </c>
      <c t="n" s="7" r="D17">
        <v>4923</v>
      </c>
    </row>
    <row r="18" spans="1:6">
      <c t="s" s="4" r="A18">
        <v>82</v>
      </c>
      <c t="n" s="5" r="B18">
        <v>-233</v>
      </c>
      <c t="n" s="7" r="F18">
        <v>-233</v>
      </c>
    </row>
    <row r="19" spans="1:6">
      <c t="s" s="4" r="A19">
        <v>74</v>
      </c>
      <c t="n" s="5" r="B19">
        <v>23259</v>
      </c>
      <c t="n" s="7" r="E19">
        <v>23259</v>
      </c>
    </row>
    <row r="20" spans="1:6">
      <c t="s" s="4" r="A20">
        <v>100</v>
      </c>
      <c t="n" s="7" r="B20">
        <v>120656</v>
      </c>
      <c t="n" s="7" r="C20">
        <v>110</v>
      </c>
      <c t="n" s="7" r="D20">
        <v>19447</v>
      </c>
      <c t="n" s="7" r="E20">
        <v>101244</v>
      </c>
      <c t="n" s="7" r="F20">
        <v>-145</v>
      </c>
    </row>
    <row r="21" spans="1:6">
      <c t="s" s="4" r="A21">
        <v>101</v>
      </c>
      <c t="n" s="5" r="C21">
        <v>110282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2</v>
      </c>
      <c t="s" s="2" r="B1">
        <v>1</v>
      </c>
    </row>
    <row r="2" spans="1:3">
      <c t="s" s="2" r="B2">
        <v>2</v>
      </c>
      <c t="s" s="2" r="C2">
        <v>60</v>
      </c>
    </row>
    <row r="3" spans="1:3">
      <c t="s" s="3" r="A3">
        <v>103</v>
      </c>
    </row>
    <row r="4" spans="1:3">
      <c t="s" s="4" r="A4">
        <v>74</v>
      </c>
      <c t="n" s="7" r="B4">
        <v>23259</v>
      </c>
      <c t="n" s="7" r="C4">
        <v>28460</v>
      </c>
    </row>
    <row r="5" spans="1:3">
      <c t="s" s="3" r="A5">
        <v>104</v>
      </c>
    </row>
    <row r="6" spans="1:3">
      <c t="s" s="4" r="A6">
        <v>105</v>
      </c>
      <c t="n" s="5" r="B6">
        <v>-140</v>
      </c>
      <c t="n" s="5" r="C6">
        <v>-140</v>
      </c>
    </row>
    <row r="7" spans="1:3">
      <c t="s" s="4" r="A7">
        <v>106</v>
      </c>
      <c t="n" s="5" r="B7">
        <v>-424</v>
      </c>
      <c t="n" s="5" r="C7">
        <v>-471</v>
      </c>
    </row>
    <row r="8" spans="1:3">
      <c t="s" s="4" r="A8">
        <v>107</v>
      </c>
      <c t="n" s="5" r="B8">
        <v>390</v>
      </c>
      <c t="n" s="5" r="C8">
        <v>390</v>
      </c>
    </row>
    <row r="9" spans="1:3">
      <c t="s" s="4" r="A9">
        <v>108</v>
      </c>
      <c t="n" s="5" r="B9">
        <v>9292</v>
      </c>
      <c t="n" s="5" r="C9">
        <v>10827</v>
      </c>
    </row>
    <row r="10" spans="1:3">
      <c t="s" s="4" r="A10">
        <v>30</v>
      </c>
      <c t="n" s="5" r="B10">
        <v>-1621</v>
      </c>
      <c t="n" s="5" r="C10">
        <v>-358</v>
      </c>
    </row>
    <row r="11" spans="1:3">
      <c t="s" s="4" r="A11">
        <v>95</v>
      </c>
      <c t="n" s="5" r="B11">
        <v>4923</v>
      </c>
      <c t="n" s="5" r="C11">
        <v>4507</v>
      </c>
    </row>
    <row r="12" spans="1:3">
      <c t="s" s="3" r="A12">
        <v>109</v>
      </c>
    </row>
    <row r="13" spans="1:3">
      <c t="s" s="4" r="A13">
        <v>26</v>
      </c>
      <c t="n" s="5" r="B13">
        <v>1554</v>
      </c>
      <c t="n" s="5" r="C13">
        <v>2019</v>
      </c>
    </row>
    <row r="14" spans="1:3">
      <c t="s" s="4" r="A14">
        <v>27</v>
      </c>
      <c t="n" s="5" r="B14">
        <v>2357</v>
      </c>
      <c t="n" s="7" r="C14">
        <v>1042</v>
      </c>
    </row>
    <row r="15" spans="1:3">
      <c t="s" s="4" r="A15">
        <v>32</v>
      </c>
      <c t="n" s="5" r="B15">
        <v>2</v>
      </c>
    </row>
    <row r="16" spans="1:3">
      <c t="s" s="4" r="A16">
        <v>35</v>
      </c>
      <c t="n" s="5" r="B16">
        <v>-2808</v>
      </c>
      <c t="n" s="7" r="C16">
        <v>-5376</v>
      </c>
    </row>
    <row r="17" spans="1:3">
      <c t="s" s="4" r="A17">
        <v>110</v>
      </c>
      <c t="n" s="5" r="B17">
        <v>3387</v>
      </c>
      <c t="n" s="5" r="C17">
        <v>6331</v>
      </c>
    </row>
    <row r="18" spans="1:3">
      <c t="s" s="4" r="A18">
        <v>37</v>
      </c>
      <c t="n" s="5" r="B18">
        <v>5544</v>
      </c>
      <c t="n" s="5" r="C18">
        <v>5922</v>
      </c>
    </row>
    <row r="19" spans="1:3">
      <c t="s" s="4" r="A19">
        <v>42</v>
      </c>
      <c t="n" s="5" r="B19">
        <v>-2259</v>
      </c>
      <c t="n" s="5" r="C19">
        <v>-7956</v>
      </c>
    </row>
    <row r="20" spans="1:3">
      <c t="s" s="4" r="A20">
        <v>111</v>
      </c>
      <c t="n" s="5" r="B20">
        <v>43456</v>
      </c>
      <c t="n" s="5" r="C20">
        <v>45197</v>
      </c>
    </row>
    <row r="21" spans="1:3">
      <c t="s" s="3" r="A21">
        <v>112</v>
      </c>
    </row>
    <row r="22" spans="1:3">
      <c t="s" s="4" r="A22">
        <v>113</v>
      </c>
      <c t="n" s="5" r="B22">
        <v>-7057</v>
      </c>
      <c t="n" s="5" r="C22">
        <v>-2319</v>
      </c>
    </row>
    <row r="23" spans="1:3">
      <c t="s" s="4" r="A23">
        <v>114</v>
      </c>
      <c t="n" s="5" r="B23">
        <v>-7057</v>
      </c>
      <c t="n" s="5" r="C23">
        <v>-2319</v>
      </c>
    </row>
    <row r="24" spans="1:3">
      <c t="s" s="3" r="A24">
        <v>115</v>
      </c>
    </row>
    <row r="25" spans="1:3">
      <c t="s" s="4" r="A25">
        <v>116</v>
      </c>
      <c t="n" s="5" r="B25">
        <v>-3125</v>
      </c>
      <c t="n" s="5" r="C25">
        <v>-1562</v>
      </c>
    </row>
    <row r="26" spans="1:3">
      <c t="s" s="4" r="A26">
        <v>117</v>
      </c>
      <c t="n" s="5" r="B26">
        <v>-3125</v>
      </c>
      <c t="n" s="5" r="C26">
        <v>-1562</v>
      </c>
    </row>
    <row r="27" spans="1:3">
      <c t="s" s="4" r="A27">
        <v>118</v>
      </c>
      <c t="n" s="5" r="B27">
        <v>33274</v>
      </c>
      <c t="n" s="5" r="C27">
        <v>41316</v>
      </c>
    </row>
    <row r="28" spans="1:3">
      <c t="s" s="4" r="A28">
        <v>119</v>
      </c>
      <c t="n" s="5" r="B28">
        <v>162283</v>
      </c>
      <c t="n" s="5" r="C28">
        <v>94760</v>
      </c>
    </row>
    <row r="29" spans="1:3">
      <c t="s" s="4" r="A29">
        <v>120</v>
      </c>
      <c t="n" s="5" r="B29">
        <v>195557</v>
      </c>
      <c t="n" s="5" r="C29">
        <v>136076</v>
      </c>
    </row>
    <row r="30" spans="1:3">
      <c t="s" s="3" r="A30">
        <v>121</v>
      </c>
    </row>
    <row r="31" spans="1:3">
      <c t="s" s="4" r="A31">
        <v>122</v>
      </c>
      <c t="n" s="7" r="B31">
        <v>546</v>
      </c>
      <c t="n" s="7" r="C31">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23</v>
      </c>
      <c t="s" s="2" r="B1">
        <v>1</v>
      </c>
    </row>
    <row r="2" spans="1:2">
      <c t="s" s="2" r="B2">
        <v>2</v>
      </c>
    </row>
    <row r="3" spans="1:2">
      <c t="s" s="3" r="A3">
        <v>124</v>
      </c>
    </row>
    <row r="4" spans="1:2">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6</v>
      </c>
      <c t="s" s="2" r="B1">
        <v>1</v>
      </c>
    </row>
    <row r="2" spans="1:2">
      <c t="s" s="2" r="B2">
        <v>2</v>
      </c>
    </row>
    <row r="3" spans="1:2">
      <c t="s" s="3" r="A3">
        <v>127</v>
      </c>
    </row>
    <row r="4" spans="1:2">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ature of Operations</vt:lpstr>
      <vt:lpstr>Significant Accounting Policies</vt:lpstr>
      <vt:lpstr>Restructuring and Related Charg</vt:lpstr>
      <vt:lpstr>Fair Value Measurement</vt:lpstr>
      <vt:lpstr>Term Loan and Revolving Credit </vt:lpstr>
      <vt:lpstr>Stock Options, Restricted Stock</vt:lpstr>
      <vt:lpstr>Other Long-Term Liabilities</vt:lpstr>
      <vt:lpstr>Income Taxes</vt:lpstr>
      <vt:lpstr>Litigation</vt:lpstr>
      <vt:lpstr>Regulation</vt:lpstr>
      <vt:lpstr>Subsequent Event</vt:lpstr>
      <vt:lpstr>Significant Accounting Polici19</vt:lpstr>
      <vt:lpstr>Significant Accounting Polici20</vt:lpstr>
      <vt:lpstr>Restructuring and Related Cha21</vt:lpstr>
      <vt:lpstr>Fair Value Measurement (Tables)</vt:lpstr>
      <vt:lpstr>Term Loan and Revolving Credi23</vt:lpstr>
      <vt:lpstr>Stock Options, Restricted Sto24</vt:lpstr>
      <vt:lpstr>Other Long-Term Liabilities (Ta</vt:lpstr>
      <vt:lpstr>Nature of Operations (Details)</vt:lpstr>
      <vt:lpstr>Significant Accounting Polici27</vt:lpstr>
      <vt:lpstr>Significant Accounting Polici28</vt:lpstr>
      <vt:lpstr>Significant Accounting Polici29</vt:lpstr>
      <vt:lpstr>Significant Accounting Polici30</vt:lpstr>
      <vt:lpstr>Significant Accounting Polici31</vt:lpstr>
      <vt:lpstr>Restructuring and Related Cha32</vt:lpstr>
      <vt:lpstr>Restructuring and Related Cha33</vt:lpstr>
      <vt:lpstr>Fair Value Measurement (Details</vt:lpstr>
      <vt:lpstr>Fair Value Measurement (Detai35</vt:lpstr>
      <vt:lpstr>Fair Value Measurement (Detai36</vt:lpstr>
      <vt:lpstr>Term Loan and Revolving Credi37</vt:lpstr>
      <vt:lpstr>Term Loan and Revolving Credi38</vt:lpstr>
      <vt:lpstr>Term Loan and Revolving Credi39</vt:lpstr>
      <vt:lpstr>Stock Options, Restricted Sto40</vt:lpstr>
      <vt:lpstr>Stock Options, Restricted Sto41</vt:lpstr>
      <vt:lpstr>Stock Options, Restricted Sto42</vt:lpstr>
      <vt:lpstr>Stock Options, Restricted Sto43</vt:lpstr>
      <vt:lpstr>Other Long-Term Liabilities (De</vt:lpstr>
      <vt:lpstr>Other Long-Term Liabilities (45</vt:lpstr>
      <vt:lpstr>Income Taxes (Details)</vt:lpstr>
      <vt:lpstr>Regul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1:00Z</dcterms:created>
  <dcterms:modified xmlns:dcterms="http://purl.org/dc/terms/" xmlns:xsi="http://www.w3.org/2001/XMLSchema-instance" xsi:type="dcterms:W3CDTF">2015-07-30T16:11:00Z</dcterms:modified>
  <dc:title xmlns:dc="http://purl.org/dc/elements/1.1/">Untitled</dc:title>
  <dc:description xmlns:dc="http://purl.org/dc/elements/1.1/"/>
  <dc:subject xmlns:dc="http://purl.org/dc/elements/1.1/"/>
  <cp:keywords/>
  <cp:category/>
</cp:coreProperties>
</file>